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hareho"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SUMMARY OF SIGNIFICANT ACCOU" sheetId="8" state="visible" r:id="rId8"/>
    <sheet xmlns:r="http://schemas.openxmlformats.org/officeDocument/2006/relationships" name="3. NEW AND RECENTLY ADOPTED ACC" sheetId="9" state="visible" r:id="rId9"/>
    <sheet xmlns:r="http://schemas.openxmlformats.org/officeDocument/2006/relationships" name="4. AGREEMENT WITH AMAG" sheetId="10" state="visible" r:id="rId10"/>
    <sheet xmlns:r="http://schemas.openxmlformats.org/officeDocument/2006/relationships" name="5.  MANUFACTURING SUPPLY AGREEM" sheetId="11" state="visible" r:id="rId11"/>
    <sheet xmlns:r="http://schemas.openxmlformats.org/officeDocument/2006/relationships" name="6. AGREEMENT WITH FOSUN" sheetId="12" state="visible" r:id="rId12"/>
    <sheet xmlns:r="http://schemas.openxmlformats.org/officeDocument/2006/relationships" name="7. AGREEMENT WITH KWANGDONG" sheetId="13" state="visible" r:id="rId13"/>
    <sheet xmlns:r="http://schemas.openxmlformats.org/officeDocument/2006/relationships" name="8. PREPAID EXPENSES AND OTHER C" sheetId="14" state="visible" r:id="rId14"/>
    <sheet xmlns:r="http://schemas.openxmlformats.org/officeDocument/2006/relationships" name="9. FAIR VALUE MEASUREMENTS" sheetId="15" state="visible" r:id="rId15"/>
    <sheet xmlns:r="http://schemas.openxmlformats.org/officeDocument/2006/relationships" name="10. INVENTORIES" sheetId="16" state="visible" r:id="rId16"/>
    <sheet xmlns:r="http://schemas.openxmlformats.org/officeDocument/2006/relationships" name="11. LEASES" sheetId="17" state="visible" r:id="rId17"/>
    <sheet xmlns:r="http://schemas.openxmlformats.org/officeDocument/2006/relationships" name="12. PROPERTY AND EQUIPMENT, NET" sheetId="18" state="visible" r:id="rId18"/>
    <sheet xmlns:r="http://schemas.openxmlformats.org/officeDocument/2006/relationships" name="13. ACCRUED EXPENSES" sheetId="19" state="visible" r:id="rId19"/>
    <sheet xmlns:r="http://schemas.openxmlformats.org/officeDocument/2006/relationships" name="14. NOTES PAYABLE" sheetId="20" state="visible" r:id="rId20"/>
    <sheet xmlns:r="http://schemas.openxmlformats.org/officeDocument/2006/relationships" name="15. COMMITMENTS AND CONTINGENCI" sheetId="21" state="visible" r:id="rId21"/>
    <sheet xmlns:r="http://schemas.openxmlformats.org/officeDocument/2006/relationships" name="16. STOCKHOLDERS' EQUITY" sheetId="22" state="visible" r:id="rId22"/>
    <sheet xmlns:r="http://schemas.openxmlformats.org/officeDocument/2006/relationships" name="17. INCOME TAXES" sheetId="23" state="visible" r:id="rId23"/>
    <sheet xmlns:r="http://schemas.openxmlformats.org/officeDocument/2006/relationships" name="1. ORGANIZATION (Policie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8. PREPAID EXPENSES AND OTHER_2" sheetId="27" state="visible" r:id="rId27"/>
    <sheet xmlns:r="http://schemas.openxmlformats.org/officeDocument/2006/relationships" name="9. FAIR VALUE MEASUREMENTS (Tab" sheetId="28" state="visible" r:id="rId28"/>
    <sheet xmlns:r="http://schemas.openxmlformats.org/officeDocument/2006/relationships" name="10. INVENTORIES (Tables)" sheetId="29" state="visible" r:id="rId29"/>
    <sheet xmlns:r="http://schemas.openxmlformats.org/officeDocument/2006/relationships" name="11. LEASES (Tables)" sheetId="30" state="visible" r:id="rId30"/>
    <sheet xmlns:r="http://schemas.openxmlformats.org/officeDocument/2006/relationships" name="12. PROPERTY AND EQUIPMENT, N_2" sheetId="31" state="visible" r:id="rId31"/>
    <sheet xmlns:r="http://schemas.openxmlformats.org/officeDocument/2006/relationships" name="13. ACCRUED EXPENSES (Tables)" sheetId="32" state="visible" r:id="rId32"/>
    <sheet xmlns:r="http://schemas.openxmlformats.org/officeDocument/2006/relationships" name="15. COMMITMENTS AND CONTINGEN_2" sheetId="33" state="visible" r:id="rId33"/>
    <sheet xmlns:r="http://schemas.openxmlformats.org/officeDocument/2006/relationships" name="16. STOCKHOLDERS' EQUITY (Table" sheetId="34" state="visible" r:id="rId34"/>
    <sheet xmlns:r="http://schemas.openxmlformats.org/officeDocument/2006/relationships" name="17. INCOME TAXES (Tables)" sheetId="35" state="visible" r:id="rId35"/>
    <sheet xmlns:r="http://schemas.openxmlformats.org/officeDocument/2006/relationships" name="2. SUMMARY OF SIGNIFICANT ACC_4" sheetId="36" state="visible" r:id="rId36"/>
    <sheet xmlns:r="http://schemas.openxmlformats.org/officeDocument/2006/relationships" name="2. SUMMARY OF SIGNIFICANT ACC_5" sheetId="37" state="visible" r:id="rId37"/>
    <sheet xmlns:r="http://schemas.openxmlformats.org/officeDocument/2006/relationships" name="8. PREPAID EXPENSES AND OTHER_3" sheetId="38" state="visible" r:id="rId38"/>
    <sheet xmlns:r="http://schemas.openxmlformats.org/officeDocument/2006/relationships" name="9. FAIR VALUE MEASUREMENTS (Det" sheetId="39" state="visible" r:id="rId39"/>
    <sheet xmlns:r="http://schemas.openxmlformats.org/officeDocument/2006/relationships" name="10. INVENTORIES (Details)" sheetId="40" state="visible" r:id="rId40"/>
    <sheet xmlns:r="http://schemas.openxmlformats.org/officeDocument/2006/relationships" name="11. LEASES (Details)" sheetId="41" state="visible" r:id="rId41"/>
    <sheet xmlns:r="http://schemas.openxmlformats.org/officeDocument/2006/relationships" name="11. LEASES (Details 1)" sheetId="42" state="visible" r:id="rId42"/>
    <sheet xmlns:r="http://schemas.openxmlformats.org/officeDocument/2006/relationships" name="11. LEASES (Details 2)" sheetId="43" state="visible" r:id="rId43"/>
    <sheet xmlns:r="http://schemas.openxmlformats.org/officeDocument/2006/relationships" name="12. PROPERTY AND EQUIPMENT, N_3" sheetId="44" state="visible" r:id="rId44"/>
    <sheet xmlns:r="http://schemas.openxmlformats.org/officeDocument/2006/relationships" name="13. ACCRUED EXPENSES (Details)" sheetId="45" state="visible" r:id="rId45"/>
    <sheet xmlns:r="http://schemas.openxmlformats.org/officeDocument/2006/relationships" name="15. COMMITMENTS AND CONTINGEN_3" sheetId="46" state="visible" r:id="rId46"/>
    <sheet xmlns:r="http://schemas.openxmlformats.org/officeDocument/2006/relationships" name="16. STOCKHOLDERS' EQUITY (Detai" sheetId="47" state="visible" r:id="rId47"/>
    <sheet xmlns:r="http://schemas.openxmlformats.org/officeDocument/2006/relationships" name="16. STOCKHOLDERS' EQUITY (Det_2" sheetId="48" state="visible" r:id="rId48"/>
    <sheet xmlns:r="http://schemas.openxmlformats.org/officeDocument/2006/relationships" name="16. STOCKHOLDERS' EQUITY (Det_3" sheetId="49" state="visible" r:id="rId49"/>
    <sheet xmlns:r="http://schemas.openxmlformats.org/officeDocument/2006/relationships" name="16. STOCKHOLDERS' EQUITY (Det_4" sheetId="50" state="visible" r:id="rId50"/>
    <sheet xmlns:r="http://schemas.openxmlformats.org/officeDocument/2006/relationships" name="16. STOCKHOLDERS' EQUITY (Det_5" sheetId="51" state="visible" r:id="rId51"/>
    <sheet xmlns:r="http://schemas.openxmlformats.org/officeDocument/2006/relationships" name="16. STOCKHOLDERS' EQUITY (Det_6" sheetId="52" state="visible" r:id="rId52"/>
    <sheet xmlns:r="http://schemas.openxmlformats.org/officeDocument/2006/relationships" name="17. INCOME TAXES (Details)" sheetId="53" state="visible" r:id="rId53"/>
    <sheet xmlns:r="http://schemas.openxmlformats.org/officeDocument/2006/relationships" name="17. INCOME TAXES (Details Narra"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4, 2021</t>
        </is>
      </c>
      <c r="D2" s="2" t="inlineStr">
        <is>
          <t>Dec. 31, 2020</t>
        </is>
      </c>
    </row>
    <row r="3">
      <c r="A3" s="3" t="inlineStr">
        <is>
          <t>Document And Entity Information</t>
        </is>
      </c>
    </row>
    <row r="4">
      <c r="A4" s="4" t="inlineStr">
        <is>
          <t>Entity Registrant Name</t>
        </is>
      </c>
      <c r="B4" s="4" t="inlineStr">
        <is>
          <t>PALATIN TECHNOLOGIES INC</t>
        </is>
      </c>
    </row>
    <row r="5">
      <c r="A5" s="4" t="inlineStr">
        <is>
          <t>Entity Central Index Key</t>
        </is>
      </c>
      <c r="B5" s="4" t="inlineStr">
        <is>
          <t>0000911216</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Public Float</t>
        </is>
      </c>
      <c r="D17" s="5" t="n">
        <v>156423329</v>
      </c>
    </row>
    <row r="18">
      <c r="A18" s="4" t="inlineStr">
        <is>
          <t>Entity Common Stock, Shares Outstanding</t>
        </is>
      </c>
      <c r="C18" s="6" t="n">
        <v>231258137</v>
      </c>
    </row>
    <row r="19">
      <c r="A19" s="4" t="inlineStr">
        <is>
          <t>Document Fiscal Period Focus</t>
        </is>
      </c>
      <c r="B19" s="4" t="inlineStr">
        <is>
          <t>FY</t>
        </is>
      </c>
    </row>
    <row r="20">
      <c r="A20" s="4" t="inlineStr">
        <is>
          <t>Document Fiscal Year Focus</t>
        </is>
      </c>
      <c r="B20" s="4" t="inlineStr">
        <is>
          <t>2021</t>
        </is>
      </c>
    </row>
    <row r="21">
      <c r="A21" s="4" t="inlineStr">
        <is>
          <t>Entity Interactive Data Current</t>
        </is>
      </c>
      <c r="B21" s="4" t="inlineStr">
        <is>
          <t>Yes</t>
        </is>
      </c>
    </row>
    <row r="22">
      <c r="A22" s="4" t="inlineStr">
        <is>
          <t>Entity Incorporation State Country Code</t>
        </is>
      </c>
      <c r="B22" s="4" t="inlineStr">
        <is>
          <t>DE</t>
        </is>
      </c>
    </row>
    <row r="23">
      <c r="A23" s="4" t="inlineStr">
        <is>
          <t>Entity File Number</t>
        </is>
      </c>
      <c r="B23" s="4" t="inlineStr">
        <is>
          <t>001-155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AGREEMENT WITH AMAG</t>
        </is>
      </c>
      <c r="B1" s="2" t="inlineStr">
        <is>
          <t>12 Months Ended</t>
        </is>
      </c>
    </row>
    <row r="2">
      <c r="B2" s="2" t="inlineStr">
        <is>
          <t>Jun. 30, 2021</t>
        </is>
      </c>
    </row>
    <row r="3">
      <c r="A3" s="3" t="inlineStr">
        <is>
          <t>Agreement With Amag Abstract</t>
        </is>
      </c>
    </row>
    <row r="4">
      <c r="A4" s="4" t="inlineStr">
        <is>
          <t>4. AGREEMENT WITH AMAG</t>
        </is>
      </c>
      <c r="B4" s="4" t="inlineStr">
        <is>
          <t xml:space="preserve">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Under the AMAG License Agreement, in addition to certain initial and milestone payments,
AMAG reimbursed the Company for certain reasonable, documented, direct out-of-pocket expenses incurred by the Company following February
2, 2017, in connection with development and regulatory activities necessary to file a New Drug Application (“NDA”) for Vyleesi
for HSDD in the United States. During year ended June 30, 2020, license and contract revenue included additional billings for AMAG related
Vyleesi costs of $117,989. On June 4, 2018, the FDA accepted the Vyleesi NDA for filing and on June
21, 2019, the FDA granted approval of Vyleesi for use in the United States. Effective July 24, 2020, the Company entered into a termination
agreement (the “Termination Agreement”) with AMAG terminating the AMAG License Agreement. Under the terms of the
Termination Agreement, the Company regained all development and commercialization rights for Vyleesi in the Territory. AMAG made a
$12,000,000 payment to the Company at closing of the Termination Agreement and a $4,300,000 payment to the Company on March 31,
2021. The Company initially recorded a liability related to estimated losses on inventory purchase commitments of $18,194,000 as
well as accrued expenses for an inventory production run obligation assumed of $2,300,000. The Company assumed all Vyleesi manufacturing agreements, and AMAG
transferred information, data, and assets related exclusively to Vyleesi to the Company, including existing inventory and prepaid
expenses with an estimated fair value of $5,817,795 as of the date of the Termination Agreement. As a result, the Company initially
recorded a net gain for the Termination Agreement of $1,623,795. During the three months ended June
30, 2021, the Company reassessed the estimated net realizable value of the inventory, prepaid expenses and losses on the inventory
purchase commitments resulting in recording of a loss on the Termination Agreement of $4,407,987 for the three months ended June
30, 2021 and a total loss on the Termination Agreement for the year ended June 30, 2021 of $2,784,192. Under the Termination Agreement, AMAG provided certain transitional services
to the Company for a period to ensure continued patient access to Vyleesi during the transition back to the Company. The Company reimbursed
AMAG for the agreed upon costs of the transition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5.  MANUFACTURING SUPPLY AGREEMENTS FOR VYLEESI</t>
        </is>
      </c>
      <c r="B1" s="2" t="inlineStr">
        <is>
          <t>12 Months Ended</t>
        </is>
      </c>
    </row>
    <row r="2">
      <c r="B2" s="2" t="inlineStr">
        <is>
          <t>Jun. 30, 2021</t>
        </is>
      </c>
    </row>
    <row r="3">
      <c r="A3" s="3" t="inlineStr">
        <is>
          <t>Manufacturing Supply Agreements For Vyleesi</t>
        </is>
      </c>
    </row>
    <row r="4">
      <c r="A4" s="4" t="inlineStr">
        <is>
          <t>5. MANUFACTURING SUPPLY AGREEMENTS FOR VYLEESI</t>
        </is>
      </c>
      <c r="B4" s="4" t="inlineStr">
        <is>
          <t xml:space="preserve">Pursuant to the Termination Agreement, the Company assumed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On September 29, 2020, the Company and Catalent entered into an agreement
to terminate the Catalent Agreement (the “Catalent Termination Agreement”) in consideration for a one-time payment of six
million euros (€6,000,000) which was paid in October 2020 and accrued as part of the estimated losses on inventory purchase commitments
assumed as part of the Termination Agreement as discussed in Note 4. The Company and Catalent then entered into a new Vyleesi manufacturing agreement
(the “New Catalent Agreement”) which includes reduced minimum annual purchase requirements (see Note 15) as compared to the
original Catalent Agreement and modification of other financial terms. The New Catalent Agreement provides that Catalent will provide
manufacturing and supply services to Palatin related to production of Vyleesi, including that Catalent will supply specified minimums
of Palatin’s requirements for Vyleesi during the term of the New Catalent Agreement through August 21, 2025, unless earlier terminated
in accordance with the terms of the New Catalent Agreement. The initial term of the New Catalent Agreement will be automatically extended
for one 24-month period unless either party notifies the other of its desire to terminate as of the end of the initial term. The New Catalent
Agreement also includes customary terms and conditions relating to forecasting and minimum commitments, ordering, delivery, inspection
and acceptance, and termination, among other matters. The term of the Lonza Agreement is through December 31, 2022. There are
specified minimum purchase requirements under the Lonza Agreement, and under specified circumstances, termination fees may be payable
upon termination of the Lonza Agreement by the Company (see Note 15).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AGREEMENT WITH FOSUN</t>
        </is>
      </c>
      <c r="B1" s="2" t="inlineStr">
        <is>
          <t>12 Months Ended</t>
        </is>
      </c>
    </row>
    <row r="2">
      <c r="B2" s="2" t="inlineStr">
        <is>
          <t>Jun. 30, 2021</t>
        </is>
      </c>
    </row>
    <row r="3">
      <c r="A3" s="3" t="inlineStr">
        <is>
          <t>Agreement With Fosun Abstract</t>
        </is>
      </c>
    </row>
    <row r="4">
      <c r="A4" s="4" t="inlineStr">
        <is>
          <t>6. AGREEMENT WITH FOSUN</t>
        </is>
      </c>
      <c r="B4" s="4" t="inlineStr">
        <is>
          <t xml:space="preserve">On September 6, 2017, the Company entered into a license agreement with
Shanghai Fosun Pharmaceutical Industrial Development Co. Ltd. (“Fosun”) for exclusive rights to commercialize Vyleesi in China
(the “Fosun License Agreement”).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The Company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AGREEMENT WITH KWANGDONG</t>
        </is>
      </c>
      <c r="B1" s="2" t="inlineStr">
        <is>
          <t>12 Months Ended</t>
        </is>
      </c>
    </row>
    <row r="2">
      <c r="B2" s="2" t="inlineStr">
        <is>
          <t>Jun. 30, 2021</t>
        </is>
      </c>
    </row>
    <row r="3">
      <c r="A3" s="3" t="inlineStr">
        <is>
          <t>Agreement With Kwangdong Abstract</t>
        </is>
      </c>
    </row>
    <row r="4">
      <c r="A4" s="4" t="inlineStr">
        <is>
          <t>7. AGREEMENT WITH KWANGDONG</t>
        </is>
      </c>
      <c r="B4" s="4" t="inlineStr">
        <is>
          <t xml:space="preserve">On November 21, 2017, the Company entered into a license agreement with
Kwangdong Pharmaceutical Co., Ltd. (“Kwangdong”) for exclusive rights to commercialize Vyleesi in Korea (the “Kwangdong
License Agreement”). Under the terms of the agreement, the Company received $417,500 in December 2017, consisting of an upfront
payment of $500,000, less $82,500, which was withheld in accordance with tax withholding requirements in Korea and recorded as an expense
during the year ended June 30, 2018. The Company will receive a $3,000,000 milestone payment based on the first commercial sale in Korea.
The Company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For the year ended June 30, 2021, the Company
recorded $94,689 of license and contract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PREPAID EXPENSES AND OTHER CURRENT ASSETS</t>
        </is>
      </c>
      <c r="B1" s="2" t="inlineStr">
        <is>
          <t>12 Months Ended</t>
        </is>
      </c>
    </row>
    <row r="2">
      <c r="B2" s="2" t="inlineStr">
        <is>
          <t>Jun. 30, 2021</t>
        </is>
      </c>
    </row>
    <row r="3">
      <c r="A3" s="3" t="inlineStr">
        <is>
          <t>Prepaid Expense and Other Assets, Current [Abstract]</t>
        </is>
      </c>
    </row>
    <row r="4">
      <c r="A4" s="4" t="inlineStr">
        <is>
          <t>8. PREPAID EXPENSES AND OTHER CURRENT ASSETS</t>
        </is>
      </c>
      <c r="B4" s="4" t="inlineStr">
        <is>
          <t xml:space="preserve">Prepaid expenses
June 30,
June 30,
2021
2020
Clinical / regulatory costs $454,750 $43,625
Insurance premiums 259,468 84,741
Vyleesi contractual advances 1,200,000 -
Other 1,145,461 609,850
$3,059,679 $738,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9. FAIR VALUE MEASUREMENTS</t>
        </is>
      </c>
      <c r="B1" s="2" t="inlineStr">
        <is>
          <t>12 Months Ended</t>
        </is>
      </c>
    </row>
    <row r="2">
      <c r="B2" s="2" t="inlineStr">
        <is>
          <t>Jun. 30, 2021</t>
        </is>
      </c>
    </row>
    <row r="3">
      <c r="A3" s="3" t="inlineStr">
        <is>
          <t>Fair Value Disclosures [Abstract]</t>
        </is>
      </c>
    </row>
    <row r="4">
      <c r="A4" s="4" t="inlineStr">
        <is>
          <t>9. FAIR VALUE MEASUREMENTS</t>
        </is>
      </c>
      <c r="B4" s="4" t="inlineStr">
        <is>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Level 1)
Other quoted/observable inputs (Level 2)
Significant unobservable inputs(Level 3)
June 30, 2021:
Money Market Account $59,730,428 $59,730,428 $- $-
June 30, 2020:
Money Market Account $82,406,697 $82,406,69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 INVENTORIES</t>
        </is>
      </c>
      <c r="B1" s="2" t="inlineStr">
        <is>
          <t>12 Months Ended</t>
        </is>
      </c>
    </row>
    <row r="2">
      <c r="B2" s="2" t="inlineStr">
        <is>
          <t>Jun. 30, 2021</t>
        </is>
      </c>
    </row>
    <row r="3">
      <c r="A3" s="3" t="inlineStr">
        <is>
          <t>Inventory Disclosure [Abstract]</t>
        </is>
      </c>
    </row>
    <row r="4">
      <c r="A4" s="4" t="inlineStr">
        <is>
          <t>10. INVENTORIES</t>
        </is>
      </c>
      <c r="B4" s="4" t="inlineStr">
        <is>
          <t xml:space="preserve">Inventories consist of raw materials and finished goods related to Vyleesi.
The following table summarizes the components of inventories as of June 30, 2021:
Raw materials $526,000
Finished goods 636,000
$1,1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Jun. 30, 2021</t>
        </is>
      </c>
    </row>
    <row r="3">
      <c r="A3" s="3" t="inlineStr">
        <is>
          <t>Leases [Abstract]</t>
        </is>
      </c>
    </row>
    <row r="4">
      <c r="A4" s="4" t="inlineStr">
        <is>
          <t>11. LEASES</t>
        </is>
      </c>
      <c r="B4" s="4" t="inlineStr">
        <is>
          <t xml:space="preserve">The Company has operating leases for office and laboratory space, which
expire on June 30, 2025 and October 31, 2023, respectively. The Company also has operating leases for copier equipment that expire October
15, 2021 and phone equipment that expires on June 30, 2023. The components of lease expense are as follows:
Lease cost
Year ended June 30, 2021
Year ended June 30, 2020
Operating lease cost $287,440 $209,226
Variable lease cost 108,023 71,297
Short-term lease cost - 18,120
Total lease cost $395,463 $298,643 Supplemental lease term and discount rate information related to leases
was as follows:
June 30, 2021
June 30, 2020
Weighted-average remaining lease term (years) 3.5 4.6
Weighted-average discount rate 5.50% 5.51% Supplemental cash flow information related to leases was as follows:
Year Ended June 30, 2021
Year Ended June 30, 2020
Cash paid for the amounts included in the measurement of lease liabilities:
Operating cash flows for operating leases $394,926 $318,244
Supplemental non-cash information on lease liabilities arisng from obtaining right-of-use assets:
Right-of-use assets obtained in exchange for new lease obligation $365,881 $1,339,556 The following table summarizes the maturity of the Company’s operating
lease liabilities as of June 30, 2021:
Year Ending June 30
2022 $410,007
2023 414,374
2024 398,042
2025 265,037
Less imputed interest (235,087)
Total $1,252,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PROPERTY AND EQUIPMENT, NET</t>
        </is>
      </c>
      <c r="B1" s="2" t="inlineStr">
        <is>
          <t>12 Months Ended</t>
        </is>
      </c>
    </row>
    <row r="2">
      <c r="B2" s="2" t="inlineStr">
        <is>
          <t>Jun. 30, 2021</t>
        </is>
      </c>
    </row>
    <row r="3">
      <c r="A3" s="3" t="inlineStr">
        <is>
          <t>Property, Plant and Equipment [Abstract]</t>
        </is>
      </c>
    </row>
    <row r="4">
      <c r="A4" s="4" t="inlineStr">
        <is>
          <t>12. PROPERTY AND EQUIPMENT, NET</t>
        </is>
      </c>
      <c r="B4" s="4" t="inlineStr">
        <is>
          <t xml:space="preserve">Property and equipment, net, consists of the following:
June 30,
June 30,
2021
2020
Office equipment $1,193,162 $1,193,162
Laboratory equipment 648,673 648,673
Leasehold improvements 756,948 751,226
2,598,783 2,593,061
Less: Accumulated depreciation and amortization (2,503,966) (2,452,845)
$94,817 $14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EXPENSES</t>
        </is>
      </c>
      <c r="B1" s="2" t="inlineStr">
        <is>
          <t>12 Months Ended</t>
        </is>
      </c>
    </row>
    <row r="2">
      <c r="B2" s="2" t="inlineStr">
        <is>
          <t>Jun. 30, 2021</t>
        </is>
      </c>
    </row>
    <row r="3">
      <c r="A3" s="3" t="inlineStr">
        <is>
          <t>Payables and Accruals [Abstract]</t>
        </is>
      </c>
    </row>
    <row r="4">
      <c r="A4" s="4" t="inlineStr">
        <is>
          <t>13. ACCRUED EXPENSES</t>
        </is>
      </c>
      <c r="B4" s="4" t="inlineStr">
        <is>
          <t xml:space="preserve">Accrued expenses
June 30,
June 30,
2021
2020
Clinical / regulatory costs $778,705 $1,722,729
Other research related expenses 569,370 586,185
Professional services 84,094 217,662
Inventory purchases 2,340,000 -
Selling expenses 1,839,724 -
Other 185,485 372,521
$5,797,378 $2,899,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60104919</v>
      </c>
      <c r="C3" s="5" t="n">
        <v>82852270</v>
      </c>
    </row>
    <row r="4">
      <c r="A4" s="4" t="inlineStr">
        <is>
          <t>Accounts receivable</t>
        </is>
      </c>
      <c r="B4" s="6" t="n">
        <v>1580443</v>
      </c>
      <c r="C4" s="6" t="n">
        <v>0</v>
      </c>
    </row>
    <row r="5">
      <c r="A5" s="4" t="inlineStr">
        <is>
          <t>Inventories</t>
        </is>
      </c>
      <c r="B5" s="6" t="n">
        <v>1162000</v>
      </c>
      <c r="C5" s="6" t="n">
        <v>0</v>
      </c>
    </row>
    <row r="6">
      <c r="A6" s="4" t="inlineStr">
        <is>
          <t>Prepaid expenses and other current assets</t>
        </is>
      </c>
      <c r="B6" s="6" t="n">
        <v>3059679</v>
      </c>
      <c r="C6" s="6" t="n">
        <v>738216</v>
      </c>
    </row>
    <row r="7">
      <c r="A7" s="4" t="inlineStr">
        <is>
          <t>Total current assets</t>
        </is>
      </c>
      <c r="B7" s="6" t="n">
        <v>65907041</v>
      </c>
      <c r="C7" s="6" t="n">
        <v>83590486</v>
      </c>
    </row>
    <row r="8">
      <c r="A8" s="4" t="inlineStr">
        <is>
          <t>Property and equipment, net</t>
        </is>
      </c>
      <c r="B8" s="6" t="n">
        <v>94817</v>
      </c>
      <c r="C8" s="6" t="n">
        <v>140216</v>
      </c>
    </row>
    <row r="9">
      <c r="A9" s="4" t="inlineStr">
        <is>
          <t>Right-of-use assets</t>
        </is>
      </c>
      <c r="B9" s="6" t="n">
        <v>1237813</v>
      </c>
      <c r="C9" s="6" t="n">
        <v>1266132</v>
      </c>
    </row>
    <row r="10">
      <c r="A10" s="4" t="inlineStr">
        <is>
          <t>Other assets</t>
        </is>
      </c>
      <c r="B10" s="6" t="n">
        <v>56916</v>
      </c>
      <c r="C10" s="6" t="n">
        <v>56916</v>
      </c>
    </row>
    <row r="11">
      <c r="A11" s="4" t="inlineStr">
        <is>
          <t>Total assets</t>
        </is>
      </c>
      <c r="B11" s="6" t="n">
        <v>67296587</v>
      </c>
      <c r="C11" s="6" t="n">
        <v>85053750</v>
      </c>
    </row>
    <row r="12">
      <c r="A12" s="3" t="inlineStr">
        <is>
          <t>Current liabilities:</t>
        </is>
      </c>
    </row>
    <row r="13">
      <c r="A13" s="4" t="inlineStr">
        <is>
          <t>Accounts payable</t>
        </is>
      </c>
      <c r="B13" s="6" t="n">
        <v>640650</v>
      </c>
      <c r="C13" s="6" t="n">
        <v>715672</v>
      </c>
    </row>
    <row r="14">
      <c r="A14" s="4" t="inlineStr">
        <is>
          <t>Accrued expenses</t>
        </is>
      </c>
      <c r="B14" s="6" t="n">
        <v>5797378</v>
      </c>
      <c r="C14" s="6" t="n">
        <v>2899097</v>
      </c>
    </row>
    <row r="15">
      <c r="A15" s="4" t="inlineStr">
        <is>
          <t>Short-term operating lease liabilities</t>
        </is>
      </c>
      <c r="B15" s="6" t="n">
        <v>351853</v>
      </c>
      <c r="C15" s="6" t="n">
        <v>312784</v>
      </c>
    </row>
    <row r="16">
      <c r="A16" s="4" t="inlineStr">
        <is>
          <t>Other current liabilities</t>
        </is>
      </c>
      <c r="B16" s="6" t="n">
        <v>3721907</v>
      </c>
      <c r="C16" s="6" t="n">
        <v>0</v>
      </c>
    </row>
    <row r="17">
      <c r="A17" s="4" t="inlineStr">
        <is>
          <t>Total current liabilities</t>
        </is>
      </c>
      <c r="B17" s="6" t="n">
        <v>10511788</v>
      </c>
      <c r="C17" s="6" t="n">
        <v>3927553</v>
      </c>
    </row>
    <row r="18">
      <c r="A18" s="4" t="inlineStr">
        <is>
          <t>Long-term operating lease liabilities</t>
        </is>
      </c>
      <c r="B18" s="6" t="n">
        <v>900520</v>
      </c>
      <c r="C18" s="6" t="n">
        <v>953348</v>
      </c>
    </row>
    <row r="19">
      <c r="A19" s="4" t="inlineStr">
        <is>
          <t>Other long-term liabilities</t>
        </is>
      </c>
      <c r="B19" s="6" t="n">
        <v>6232907</v>
      </c>
      <c r="C19" s="6" t="n">
        <v>0</v>
      </c>
    </row>
    <row r="20">
      <c r="A20" s="4" t="inlineStr">
        <is>
          <t>Total liabilities</t>
        </is>
      </c>
      <c r="B20" s="6" t="n">
        <v>17645215</v>
      </c>
      <c r="C20" s="6" t="n">
        <v>4880901</v>
      </c>
    </row>
    <row r="21">
      <c r="A21" s="4" t="inlineStr">
        <is>
          <t>Commitments and contengencies (Note 15)</t>
        </is>
      </c>
      <c r="B21" s="4" t="inlineStr">
        <is>
          <t xml:space="preserve"> </t>
        </is>
      </c>
      <c r="C21" s="4" t="inlineStr">
        <is>
          <t xml:space="preserve"> </t>
        </is>
      </c>
    </row>
    <row r="22">
      <c r="A22" s="3" t="inlineStr">
        <is>
          <t>Stockholders' Equity</t>
        </is>
      </c>
    </row>
    <row r="23">
      <c r="A23" s="4" t="inlineStr">
        <is>
          <t>Preferred stock of $0.01 par value, authorized 10,000,000 shares: Series A Convertible: authorized 264,000 shares: issued and outstanding 4,030 shares as of June 30, 2021 and June 30, 2020</t>
        </is>
      </c>
      <c r="B23" s="6" t="n">
        <v>40</v>
      </c>
      <c r="C23" s="6" t="n">
        <v>40</v>
      </c>
    </row>
    <row r="24">
      <c r="A24" s="4" t="inlineStr">
        <is>
          <t>Common stock of $0.01 par value, authorized 300,000,000 shares; issued and outstanding 230,049,691 shares as of June 30, 2021 and 229,258,400 shares as of June 30, 2020</t>
        </is>
      </c>
      <c r="B24" s="6" t="n">
        <v>2300497</v>
      </c>
      <c r="C24" s="6" t="n">
        <v>2292584</v>
      </c>
    </row>
    <row r="25">
      <c r="A25" s="4" t="inlineStr">
        <is>
          <t>Additional paid-in capital</t>
        </is>
      </c>
      <c r="B25" s="6" t="n">
        <v>399146232</v>
      </c>
      <c r="C25" s="6" t="n">
        <v>396079127</v>
      </c>
    </row>
    <row r="26">
      <c r="A26" s="4" t="inlineStr">
        <is>
          <t>Accumulated deficit</t>
        </is>
      </c>
      <c r="B26" s="6" t="n">
        <v>-351795397</v>
      </c>
      <c r="C26" s="6" t="n">
        <v>-318198902</v>
      </c>
    </row>
    <row r="27">
      <c r="A27" s="4" t="inlineStr">
        <is>
          <t>Total stockholders' (deficiency) equity</t>
        </is>
      </c>
      <c r="B27" s="6" t="n">
        <v>49651372</v>
      </c>
      <c r="C27" s="6" t="n">
        <v>80172849</v>
      </c>
    </row>
    <row r="28">
      <c r="A28" s="4" t="inlineStr">
        <is>
          <t>Total liabilities and stockholders' equity</t>
        </is>
      </c>
      <c r="B28" s="5" t="n">
        <v>67296587</v>
      </c>
      <c r="C28" s="5" t="n">
        <v>8505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NOTES PAYABLE</t>
        </is>
      </c>
      <c r="B1" s="2" t="inlineStr">
        <is>
          <t>12 Months Ended</t>
        </is>
      </c>
    </row>
    <row r="2">
      <c r="B2" s="2" t="inlineStr">
        <is>
          <t>Jun. 30, 2021</t>
        </is>
      </c>
    </row>
    <row r="3">
      <c r="A3" s="3" t="inlineStr">
        <is>
          <t>Notes Payable [Abstract]</t>
        </is>
      </c>
    </row>
    <row r="4">
      <c r="A4" s="4" t="inlineStr">
        <is>
          <t>14. NOTES PAYABLE</t>
        </is>
      </c>
      <c r="B4" s="4" t="inlineStr">
        <is>
          <t xml:space="preserve">On July 2, 2015, the Company closed on a $10,000,000 venture loan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recorded a debt discount of $305,196 equal to the fair value of these warrants at issuance, which were
amortized to interest expense over the term of the related debt. This debt discount was offset against the note payable balance and was
included in additional paid-in capital on the Company’s balance sheet. In addition, a final incremental payment of $500,000 was
due on August 1, 2019. This final incremental payment was accreted to interest expense over the term of the related debt and was included
in other current liabilities on the consolidated balance sheet as of June 30, 2019. The Company incurred $146,115 of costs in connection
with the loan agreement. These costs were capitalized as deferred financing costs and were offset against the note payable balance. These
debt issuance costs were amortized to interest expense over the term of the related debt. During the year ended June 30, 2020, the loan
matured, and on July 31, 2019, the Company made the final incremental payment of $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Jun. 30, 2021</t>
        </is>
      </c>
    </row>
    <row r="3">
      <c r="A3" s="3" t="inlineStr">
        <is>
          <t>Commitments and Contingencies Disclosure [Abstract]</t>
        </is>
      </c>
    </row>
    <row r="4">
      <c r="A4" s="4" t="inlineStr">
        <is>
          <t>15. COMMITMENTS AND CONTINGENCIES</t>
        </is>
      </c>
      <c r="B4" s="4" t="inlineStr">
        <is>
          <t xml:space="preserve">Inventory Purchases
Total
Current
1 - 3 Years
4 - 5 Years
Inventory purchase commitments $10,933,014 $3,721,907 $5,202,307 $2,008,800 As of June 30, 2021, the Company has $3,721,907 and $6,232,907 accrued within
other current and long-term liabilities, respectively, in the consolidated balance sheet related to estimated losses for firm commitment
contractual obligations under these agreements.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6. STOCKHOLDERS' EQUITY</t>
        </is>
      </c>
      <c r="B1" s="2" t="inlineStr">
        <is>
          <t>12 Months Ended</t>
        </is>
      </c>
    </row>
    <row r="2">
      <c r="B2" s="2" t="inlineStr">
        <is>
          <t>Jun. 30, 2021</t>
        </is>
      </c>
    </row>
    <row r="3">
      <c r="A3" s="3" t="inlineStr">
        <is>
          <t>Stockholders' Equity</t>
        </is>
      </c>
    </row>
    <row r="4">
      <c r="A4" s="4" t="inlineStr">
        <is>
          <t>16. STOCKHOLDERS' EQUITY</t>
        </is>
      </c>
      <c r="B4" s="4" t="inlineStr">
        <is>
          <t xml:space="preserve">Series A Convertible Preferred Stock Financing Transactions Proceeds raised under the 2019 Equity Distribution Agreement are as follows:
Year Ended June 30, 2020
Cumulative from inception
Shares
Proceeds
Shares
Proceeds
Gross proceeds 1,895,934 $1,723,195 9,460,509 $12,330,242
Fees - (51,697) - (369,908)
Expenses - (90,000) - (90,000)
Net proceeds 1,895,934 $1,581,498 9,460,509 $11,870,334 No proceeds were raised under the 2019 Equity Distribution Agreement during
the year ended June 30, 2021. Stock Purchase Warrants During the year ended June 30, 2020, the Company entered into several warrant
termination agreements to repurchase and cancel the following previously issued Series F, Series H, and Series J warrants for the following
aggregate buyback prices:
Year Ended June 30, 2020
Warrants
Buyback price
Series F Warrants 297,352 $62,712
Series H Warrants 1,466,432 577,373
Series J Warrants 4,774,889 1,907,381
6,538,673 $2,547,466 During the year ended June 30, 2020, the Company issued 26,861 shares of
common stock upon the cashless exercise provisions of 666,666 Series D warrants at an exercise price of $0.75 per share. As of June 30, 2021, the Company had outstanding warrants exercisable for
shares of common stock as follows:
Descripton Shares of Common Stock Exercise Price per Share Latest Termination Date
Series H warrants * $ 7,974,881 $ 0.70 August 4, 2021**
Financial services warrants 25,000 0.70 August 4, 2021**
Series J warrants* 4,639,614 0.80 December 6, 2021
12,639,495
* Subject to a limitation on their exercise if the holder and its affiliates would beneficially own 9.99% of the total number of the Company's shares of common stock following such exercise.
** Expired unexercised on August 4, 2021. Stock Plan – The following table summarizes option activity and related information for
the years ended June 30, 2021 and 2020:
Number of Shares Weighted Average Exercise Price Weighted Average Remaining Term in Years Aggregate Intrinsic Value
Outstanding - June 30, 2019 14,435,650 $ 0.85 7.3
Granted 5,779,850 0.58
Forfeited (235,950 ) 0.86
Exercised  
Expired (77,100 ) 2.72
Outstanding - June 30, 2020 19,902,450 0.76 7.4
Granted 3,546,100 0.56
Forfeited (568,300 ) 0.75
Exercised  
Expired (997,750 ) 0.95
Outstanding - June 30, 2021 21,882,500 $ 0.72 7.2 $ 1,034,273
Exercisable at June 30, 2021 13,229,109 $ 0.75 6.0 $ 733,738
Expected to vest at June 30, 2021 8,653,391 $ 0.68 9.1 $ 300,535 Stock options granted to the Company’s executive officers and employees
generally vest over a 48-month period, while stock options granted to its non-employee directors vest over a 12-month period. Included in the options outstanding above are 1,994,500 and 188,084 performance-based
options granted in June 2020 to executive officers and employees, respectively. The performance-based options vest on performance criteria
relating to advancement of MC1r programs, including initiation of clinical trials and licensing of Vyleesi in additional countries or
regions. Also included in the table above are 1,075,000 and 117,500 performance-based
options granted in December 2017 to executive officers and employees, respectively, which were eligible to vest during a performance period
ended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emale Sexual Dysfunction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During the year
ended June 30, 2021, the performance period ended for the remaining performance-based stock options. As a result, 240,000 unearned stock
options were forfeited and added back to the 2011 Stock Plan and available for future grant. For the years ended June 30, 2021 and 2020, the fair value of option grants
was estimated at the grant date using the Black-Scholes model or a multi-factor Monte Carlo simulation. The Company’s weighted average
assumptions for the years ended June 30, 2021 and 2020 were as follows:
Year Ended June 30,
Year Ended June 30,
2021
2020
Risk-free interest rate 1.0% 0.5%
Volatility factor 68.3% 67.1%
Dividend yield 0% 0%
Expected option life (years) 6.1 6.1
Weighted average grant date fair value $0.34 $0.33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21 and 2020, the Company recorded stock-based
compensation related to stock options of $1,863,266 and $1,372,931, respectively. As of June 30, 2021, there was $3,154,522 of unrecognized
compensation cost related to unvested options, which is expected to be recognized over a weighted-average period of 2.5 years. Restricted Stock Units – For the years ended June 30, 2021 and 2020, the Company recorded stock-based
compensation related to restricted stock units of $1,305,390 and $1,765,533, respectively. Included in outstanding restricted stock units in the table above are 8,164,080
vested shares that have not been issued as of June 30, 2021 due to a provision in the restricted stock unit agreements to delay delivery.
Year Ended June 30,
Year Ended June 30,
2021
2020
Outstanding at beginning of year 12,965,570 10,327,833
Granted 3,244,350 3,397,950
Forfeited (411,068) (123,438)
Vested (958,090) (636,775)
Outstanding at end of year 14,840,762 12,965,570
Time-based restricted stock units granted to the Company’s executive
officers, employees and non-employee directors generally vest over 48 months, 48 months, and 12 months, respectively. In June 2021, the Company granted 414,500 performance-based restricted stock
units to its executive officers and 144,080 performance-based restricted stock units to other employees which vest during a performance
period ending June 22, 2025. The performance-based restricted stock units vest on performance criteria relating to advancement of MC1r
programs, including initiation of clinical trials and licensing of Vyleesi in additional countries or regions. In June 2021, the Company granted 450,000 performance-based restricted stock
units to its executive officers which vest if, prior to June 22, 2023, the price per share of the Company’s common stock, as traded
on the NYSE American, was at least $2.00 for at least twenty consecutive trading days. In June 2020, the Company granted 1,203,500 performance-based restricted
stock units to its executive officers and 113,484 performance-based restricted stock units to other employees which vest during a performance
period ending June 24, 2024. The performance-based restricted stock units vest on performance criteria relating to advancement of MC1r
programs, including initiation of clinical trials and licensing of Vyleesi in additional countries or regions.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were eligible to vest
during a performance period, ended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During the year ended June 30, 2021, the performance period ended for the remaining performance based restricted stock units.
As a result, 319,500 unearned restricted stock units were forfeited and added back to the 2011 Stock Plan and available for future grant. In connection with the vesting of restricted share units during the years
ended June 30, 2021 and 2020, the Company withheld 166,799 and 93,875, shares, respectively, with aggregate values of $93,638 and $122,868,
respectively, in satisfaction of minimum tax withholding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INCOME TAXES</t>
        </is>
      </c>
      <c r="B1" s="2" t="inlineStr">
        <is>
          <t>12 Months Ended</t>
        </is>
      </c>
    </row>
    <row r="2">
      <c r="B2" s="2" t="inlineStr">
        <is>
          <t>Jun. 30, 2021</t>
        </is>
      </c>
    </row>
    <row r="3">
      <c r="A3" s="3" t="inlineStr">
        <is>
          <t>Income Tax Disclosure [Abstract]</t>
        </is>
      </c>
    </row>
    <row r="4">
      <c r="A4" s="4" t="inlineStr">
        <is>
          <t>17. INCOME TAXES</t>
        </is>
      </c>
      <c r="B4" s="4" t="inlineStr">
        <is>
          <t xml:space="preserve">For fiscal 2021 and 2020, the Company recorded no income tax expense as
a result of the generation of operating losses that were subject to a full valuation allowance.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of June 30, 2021, the Company had state net operating loss carryforwards
of approximately $128,200,000, which will expire, if not utilized, between 2034 and 2041, federal net operating loss carryforwards of
approximately $109,800,000 and federal research and development credits of approximately $6,500,000, which expire, if not utilized, between
2035 and 2041, and foreign tax credits of $582,500, which expire, if not utilized, in 20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Based on a history of losses incurred, the Company has recognized a full valuation allowance against its net deferred
tax assets during the years ended June 30, 2021 and 2020. The Company’s valuation allowance increased by $9,513,000
and $5,837,000 for the years ended June 30, 2021 and 2020, respectively. A sustained period of profitability in the Company’s
operations is required before it would change its judgment regarding the need for a full valuation allowance against its net deferred
tax assets. Until such time, the use of net operating loss carryforwards and tax credits to offset profits, if any, will reduce the overall
level of deferred tax assets subject to valuation allowance. The Tax Reform Act of 1986 (the “Act”) provides for limitation
on the use of the Company’s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If the Company undergoes a future ownership change or as it completes its
Section 382 limitation assessments, any unutilized carryforwards that were not previously subject to a Section 382 limitation may become
subject to limitation which may result in a significant limitation and loss of net operating loss carryforwards and research and development
credit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2021 June 30, 2020
Net operating loss carryforwards $ 32,169,000 $ 24,321,000
Research and development and AMT tax credits 6,461,000 6,443,000
Foreign tax credits 583,000 583,000
Basis differences in fixed assets and other 2,723,000 1,076,000
41,936,000 32,423,000
Valuation allowance (41,936,000 ) (32,423,000 )
Net deferred tax assets $  $  The Company recognizes interest expense and penalties on uncertain income
tax positions as a component of interest expense. No interest expense or penalties were recorded for uncertain income tax matters in fiscal
2021 or 2020. As of June 30, 2021 and 2020, the Company had no liabilities for uncertain income tax mat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ORGANIZATION (Policies)</t>
        </is>
      </c>
      <c r="B1" s="2" t="inlineStr">
        <is>
          <t>12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Palatin Technologies, Inc. (“Palatin” or the “Company”)
is a biopharmaceutical company developing first-in-class medicines based on molecules that modulate the activity of the melanocortin and
natriuretic peptide receptor systems. The Company’s product candidates are targeted, receptor-specific therapeutics for the treatment
of diseases with significant unmet medical need and commercial potential. </t>
        </is>
      </c>
    </row>
    <row r="5">
      <c r="A5" s="4" t="inlineStr">
        <is>
          <t>Melanocortin Receptor System</t>
        </is>
      </c>
      <c r="B5" s="4" t="inlineStr">
        <is>
          <t xml:space="preserve">The melanocortin receptor (“MCr”) system has effects on
food intake, metabolism, sexual function, inflammation, and immune system responses. There are five melanocortin receptors, MC1r
through MC5r. Modulation of these receptors, through use of receptor-specific agonists, which activate receptor function, or
receptor-specific antagonists, which block receptor function, can have significant pharmacological effects.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4, the AMAG License Agreement was terminated effective July 24, 2020, and the Company is now marketing Vyleesi in North America.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t>
        </is>
      </c>
    </row>
    <row r="6">
      <c r="A6" s="4" t="inlineStr">
        <is>
          <t>Natriuretic Peptide Receptor System</t>
        </is>
      </c>
      <c r="B6" s="4" t="inlineStr">
        <is>
          <t xml:space="preserve">The natriuretic peptide receptor (“NPR”) system regulates cardiovascular
functions and tissue homeostasis, and therapeutic agents modulating this system have potential to treat cardiovascular and fibrotic diseases.
The Company has designed and is developing potential NPR candidate drugs selective for one or more different natriuretic peptide receptors,
including natriuretic peptide receptor-A (“NPR-A”), natriuretic peptide receptor B (“NPR-B”), and natriuretic
peptide receptor C (“NPR-C”). </t>
        </is>
      </c>
    </row>
    <row r="7">
      <c r="A7" s="4" t="inlineStr">
        <is>
          <t>Business Risk and Liquidity</t>
        </is>
      </c>
      <c r="B7" s="4" t="inlineStr">
        <is>
          <t xml:space="preserve">Since inception, the Company has generally incurred negative cash flows
from operations, and has expended, and expects to continue to expend, substantial funds to develop the capability to market and distribute
Vyleesi in the United States and complete its planned product development efforts. As shown in the accompanying consolidated financial
statements, the Company had an accumulated deficit as of June 30, 2021 of $351,795,397 and a net loss for the year ended June 30, 2021
of $33,596,495, and the Company anticipates incurring significant expenses in the future as a result of spending on developing marketing
and distribution capabilities for Vyleesi in the United States and spending on its development programs and will require substantial additional
financing or revenues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As of June 30, 2021, the Company’s cash and cash equivalents were
$60,104,919 and current liabilities were $10,511,788.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June 30, 2021 will be sufficient to fund the Company’s current operating plans through at least September 2022.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2020,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including manufacturing, distribution, sales and marketing of Vyleesi, and it has the potential to materially
adversely affect its business, financial condition and results of operations and cashflows during the fiscal year ending June 30, 2022
(“fiscal 2022”) and beyond. </t>
        </is>
      </c>
    </row>
    <row r="8">
      <c r="A8" s="4" t="inlineStr">
        <is>
          <t>Concentrations</t>
        </is>
      </c>
      <c r="B8" s="4" t="inlineStr">
        <is>
          <t>Concentrations in the Company’s assets and operations subject it to
certain related risks. Financial instruments that subject the Company to concentrations of credit risk primarily consist of cash, cash
equivalents, and accounts receivable. The Company’s cash and cash equivalents are primarily invested in one money market account
sponsored by a large financial instit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 xml:space="preserve">The consolidated financial statements include the accounts of the Company
and its wholly-owned inactive subsidiary. All intercompany accounts and transactions have been eliminated in consolidation. </t>
        </is>
      </c>
    </row>
    <row r="5">
      <c r="A5" s="4" t="inlineStr">
        <is>
          <t>Use of Estimates</t>
        </is>
      </c>
      <c r="B5" s="4" t="inlineStr">
        <is>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include cash on hand, cash in banks and all highly
liquid investments with a purchased maturity of less than three months. Cash equivalents consist of $59,730,428 and $82,406,697 in a money
market account at June 30, 2021 and 2020, respectively. </t>
        </is>
      </c>
    </row>
    <row r="7">
      <c r="A7" s="4" t="inlineStr">
        <is>
          <t>Fair Value of Financial Instruments</t>
        </is>
      </c>
      <c r="B7" s="4" t="inlineStr">
        <is>
          <t xml:space="preserve">The Company’s financial instruments consist primarily of cash equivalents,
accounts receivable and accounts payable. Management believes that the carrying values of cash equivalents, accounts receivable and accounts
payable are representative of their respective fair values based on the short-term nature of these instruments. </t>
        </is>
      </c>
    </row>
    <row r="8">
      <c r="A8" s="4" t="inlineStr">
        <is>
          <t>Credit Risk</t>
        </is>
      </c>
      <c r="B8" s="4" t="inlineStr">
        <is>
          <t xml:space="preserve">Financial instruments which potentially subject the Company to concentrations
of credit risk consist principally of cash, cash equivalents, and accounts receivable. Total cash and cash equivalent balances have exceeded
balances insured by the Federal Depository Insurance Company. Currently accounts receivable are due exclusively from AMAG. </t>
        </is>
      </c>
    </row>
    <row r="9">
      <c r="A9" s="4" t="inlineStr">
        <is>
          <t>Trade Account Receivables</t>
        </is>
      </c>
      <c r="B9" s="4" t="inlineStr">
        <is>
          <t xml:space="preserve">Trade accounts receivable are amounts owed to the Company by its customers
for product that has been delivered. The trade accounts receivable is recorded at the invoice amount, less prompt pay and other discounts,
chargebacks, and an allowance for credit losses, if any. Credit losses have not been significant to date.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t>
        </is>
      </c>
    </row>
    <row r="10">
      <c r="A10" s="4" t="inlineStr">
        <is>
          <t>Inventories</t>
        </is>
      </c>
      <c r="B10" s="4" t="inlineStr">
        <is>
          <t xml:space="preserve">Inventory is stated at the lower of cost or net realizable value, with cost
being determined on a first-in, first-out basis. </t>
        </is>
      </c>
    </row>
    <row r="11">
      <c r="A11" s="4" t="inlineStr">
        <is>
          <t>Property and Equipment</t>
        </is>
      </c>
      <c r="B11" s="4" t="inlineStr">
        <is>
          <t xml:space="preserve">Property and equipment consists of office and laboratory equipment, office
furniture and leasehold improvements and includes assets acquired under finance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finance leases is included in depreciation expense. Maintenance and repairs
are expensed as incurred while expenditures that extend the useful life of an asset are capitalized. </t>
        </is>
      </c>
    </row>
    <row r="12">
      <c r="A12" s="4" t="inlineStr">
        <is>
          <t>Impairment of Long-Lived Assets</t>
        </is>
      </c>
      <c r="B12" s="4" t="inlineStr">
        <is>
          <t xml:space="preserve">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is>
      </c>
    </row>
    <row r="13">
      <c r="A13" s="4" t="inlineStr">
        <is>
          <t>Leases</t>
        </is>
      </c>
      <c r="B13" s="4" t="inlineStr">
        <is>
          <t xml:space="preserve">At lease inception, the Company determines whether an arrangement is or
contains a lease. Operating leases are included in operating lease right-of-use (“ROU”) assets, current operating lease liabilities,
and noncurrent operating lease liabilities in the consolidated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an estimate based on a hypothetical rate provided by a third
party as the Company currently does not have issued debt. Operating ROU assets are calculated as the present value of the remaining lease
payments plus unamortized initial direct costs plus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incremental costs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selling, general and administrative
expense in the statement of operations. To the extent a lease arrangement includes both lease and non-lease components, the Company has
elected to account for the components as a single lease component. </t>
        </is>
      </c>
    </row>
    <row r="14">
      <c r="A14" s="4" t="inlineStr">
        <is>
          <t>Revenue Recognition</t>
        </is>
      </c>
      <c r="B14" s="4" t="inlineStr">
        <is>
          <t xml:space="preserve">We recognize product revenues in accordance with Accounting
Standards Codification (“ASC”) Topic 606, Revenue from Contracts with Customers In accordance with ASC 606, we recognize revenue when
our performance obligation is satisfied by transferring control of the product to a customer. Per our contracts with customers, control
of the product is transferred upon the conveyance of title, which occurs when the product is sold to and received by a customer. Trade
accounts receivable due to us from contracts with our customers are stated separately in the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were offset by product sales allowances
for the year ended June 30, 2021 as follows:
Gross product sales $4,745,066
Provision for product sales allowances and accruals (5,028,352)
Net sales $(283,286)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
        </is>
      </c>
    </row>
    <row r="15">
      <c r="A15" s="4" t="inlineStr">
        <is>
          <t>Research and Development Costs</t>
        </is>
      </c>
      <c r="B15" s="4" t="inlineStr">
        <is>
          <t xml:space="preserve">The costs of research and development activities are charged to expense
as incurred, including the cost of equipment for which there is no alternative future use. </t>
        </is>
      </c>
    </row>
    <row r="16">
      <c r="A16" s="4" t="inlineStr">
        <is>
          <t>Accrued Expenses</t>
        </is>
      </c>
      <c r="B16" s="4" t="inlineStr">
        <is>
          <t xml:space="preserve">Third parties perform a significant portion of the Company’s development
activities. The Company reviews the activities performed under all contracts each quarter and accrues expenses and the amount of any reimbursement
to be received from its collaborators based upon the estimated amount of work completed considering milestones achieved. Estimating the
value or stage of completion of certain services requires judgment based on available information. If the Company does not identify services
performed for it but not billed by the service-provider, or if it underestimates or overestimates the value of services performed as of
a given date, reported expenses will be understated or overstated. </t>
        </is>
      </c>
    </row>
    <row r="17">
      <c r="A17" s="4" t="inlineStr">
        <is>
          <t>Stock-Based Compensation</t>
        </is>
      </c>
      <c r="B17" s="4" t="inlineStr">
        <is>
          <t xml:space="preserve">The Company charges to expense the fair value of stock options and other
equity awards granted. Compensation costs for stock-based awards with time-based vesting are determined using the quoted market price
of the Company’s common stock on the date of grant or for stock options, the value determined utilizing the Black-Scholes option
pricing model, and are recognized on a straight-line basis, while awards containing a market condition are valued using multifactor Monte
Carlo simulations and are recognized over the derived service period. Compensation costs for awards containing a performance condition
are determined using the quoted price of the Company’s common stock on the date of grant or for stock options, the value determined
utilizing the Black Scholes option pricing model and are recognized based on the probability of achievement of the performance condition
over the service period. Forfeitures are recognized as they occur. </t>
        </is>
      </c>
    </row>
    <row r="18">
      <c r="A18" s="4" t="inlineStr">
        <is>
          <t>Income Taxes</t>
        </is>
      </c>
      <c r="B18" s="4" t="inlineStr">
        <is>
          <t xml:space="preserve">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nd continues to maintain a full valuation allowance
against its deferred tax assets based on the history of losses incurred and lack of experience projecting future product revenue and sales-based
royalty and milestone payments. </t>
        </is>
      </c>
    </row>
    <row r="19">
      <c r="A19" s="4" t="inlineStr">
        <is>
          <t>Net Income (Loss) per Common Share</t>
        </is>
      </c>
      <c r="B19" s="4" t="inlineStr">
        <is>
          <t xml:space="preserve">Basic and diluted loss per common share (“EPS”) are calculated
in accordance with the provisions of Financial Accounting Standards Board (“FASB”) ASC Topic 260, Earnings per Share For the years ended June 30, 2021 and 2020, no additional common shares
were added to the computation of diluted EPS because to do so would have been anti-dilutive. The potential number of common shares excluded
from diluted EPS during the year ended June 30, 2021 and June 30, 2020 was 41,264,736 and 40,890,091 respectively. Included in the weighted average common shares used in computing basic and
diluted net loss per common share are 8,164,080 and 7,127,362 vested restricted stock units that had not been issued as of June 30, 2021
and 2020, respectively, due to a provision in the restricted stock unit agreements to delay delivery. </t>
        </is>
      </c>
    </row>
    <row r="20">
      <c r="A20" s="4" t="inlineStr">
        <is>
          <t>Translation of Foreign Currency</t>
        </is>
      </c>
      <c r="B20" s="4" t="inlineStr">
        <is>
          <t>Transactions denominated in currencies other than the Company’s functional
currency (US Dollar)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Jun. 30, 2021</t>
        </is>
      </c>
    </row>
    <row r="3">
      <c r="A3" s="3" t="inlineStr">
        <is>
          <t>Accounting Policies [Abstract]</t>
        </is>
      </c>
    </row>
    <row r="4">
      <c r="A4" s="4" t="inlineStr">
        <is>
          <t>Gross product sales</t>
        </is>
      </c>
      <c r="B4" s="4" t="inlineStr">
        <is>
          <t>Gross product sales $4,745,066
Provision for product sales allowances and accruals (5,028,352)
Net sales $(283,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8. PREPAID EXPENSES AND OTHER CURRENT ASSETS (Tables)</t>
        </is>
      </c>
      <c r="B1" s="2" t="inlineStr">
        <is>
          <t>12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 xml:space="preserve">June 30,
June 30,
2021
2020
Clinical / regulatory costs $454,750 $43,625
Insurance premiums 259,468 84,741
Vyleesi contractual advances 1,200,000 -
Other 1,145,461 609,850
$3,059,679 $738,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FAIR VALUE MEASUREMENTS (Tables)</t>
        </is>
      </c>
      <c r="B1" s="2" t="inlineStr">
        <is>
          <t>12 Months Ended</t>
        </is>
      </c>
    </row>
    <row r="2">
      <c r="B2" s="2" t="inlineStr">
        <is>
          <t>Jun. 30, 2021</t>
        </is>
      </c>
    </row>
    <row r="3">
      <c r="A3" s="3" t="inlineStr">
        <is>
          <t>Fair Value Disclosures [Abstract]</t>
        </is>
      </c>
    </row>
    <row r="4">
      <c r="A4" s="4" t="inlineStr">
        <is>
          <t>Schedule of assets at fair value</t>
        </is>
      </c>
      <c r="B4" s="4" t="inlineStr">
        <is>
          <t xml:space="preserve">Carrying Value
Quoted prices in active markets(Level 1)
Other quoted/observable inputs (Level 2)
Significant unobservable inputs(Level 3)
June 30, 2021:
Money Market Account $59,730,428 $59,730,428 $- $-
June 30, 2020:
Money Market Account $82,406,697 $82,406,6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8" customWidth="1" min="2" max="2"/>
  </cols>
  <sheetData>
    <row r="1">
      <c r="A1" s="1" t="inlineStr">
        <is>
          <t>10. INVENTORIES (Tables)</t>
        </is>
      </c>
      <c r="B1" s="2" t="inlineStr">
        <is>
          <t>12 Months Ended</t>
        </is>
      </c>
    </row>
    <row r="2">
      <c r="B2" s="2" t="inlineStr">
        <is>
          <t>Jun. 30, 2021</t>
        </is>
      </c>
    </row>
    <row r="3">
      <c r="A3" s="3" t="inlineStr">
        <is>
          <t>Inventory Disclosure [Abstract]</t>
        </is>
      </c>
    </row>
    <row r="4">
      <c r="A4" s="4" t="inlineStr">
        <is>
          <t>Inventories</t>
        </is>
      </c>
      <c r="B4" s="4" t="inlineStr">
        <is>
          <t xml:space="preserve">Raw materials $526,000
Finished goods 636,000
$1,16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t>
        </is>
      </c>
      <c r="B3" s="4" t="inlineStr">
        <is>
          <t>$ .01</t>
        </is>
      </c>
      <c r="C3" s="4" t="inlineStr">
        <is>
          <t>$ .01</t>
        </is>
      </c>
    </row>
    <row r="4">
      <c r="A4" s="4" t="inlineStr">
        <is>
          <t>Preferred stock, shares authorized</t>
        </is>
      </c>
      <c r="B4" s="6" t="n">
        <v>10000000</v>
      </c>
      <c r="C4" s="6" t="n">
        <v>10000000</v>
      </c>
    </row>
    <row r="5">
      <c r="A5" s="4" t="inlineStr">
        <is>
          <t>Preferred stock, Series A Convertible, shares issued</t>
        </is>
      </c>
      <c r="B5" s="6" t="n">
        <v>4030</v>
      </c>
      <c r="C5" s="6" t="n">
        <v>4030</v>
      </c>
    </row>
    <row r="6">
      <c r="A6" s="4" t="inlineStr">
        <is>
          <t>Preferred stock, Series A Convertible, shares outstanding</t>
        </is>
      </c>
      <c r="B6" s="6" t="n">
        <v>4030</v>
      </c>
      <c r="C6" s="6" t="n">
        <v>4030</v>
      </c>
    </row>
    <row r="7">
      <c r="A7" s="4" t="inlineStr">
        <is>
          <t>Common stock, par value</t>
        </is>
      </c>
      <c r="B7" s="4" t="inlineStr">
        <is>
          <t>$ .01</t>
        </is>
      </c>
      <c r="C7" s="4" t="inlineStr">
        <is>
          <t>$ .01</t>
        </is>
      </c>
    </row>
    <row r="8">
      <c r="A8" s="4" t="inlineStr">
        <is>
          <t>Common stock, shares authorized</t>
        </is>
      </c>
      <c r="B8" s="6" t="n">
        <v>300000000</v>
      </c>
      <c r="C8" s="6" t="n">
        <v>300000000</v>
      </c>
    </row>
    <row r="9">
      <c r="A9" s="4" t="inlineStr">
        <is>
          <t>Common stock, shares issued</t>
        </is>
      </c>
      <c r="B9" s="6" t="n">
        <v>230049691</v>
      </c>
      <c r="C9" s="6" t="n">
        <v>229258400</v>
      </c>
    </row>
    <row r="10">
      <c r="A10" s="4" t="inlineStr">
        <is>
          <t>Common stock, shares outstanding</t>
        </is>
      </c>
      <c r="B10" s="6" t="n">
        <v>230049691</v>
      </c>
      <c r="C10" s="6" t="n">
        <v>229258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11. LEASES (Tables)</t>
        </is>
      </c>
      <c r="B1" s="2" t="inlineStr">
        <is>
          <t>12 Months Ended</t>
        </is>
      </c>
    </row>
    <row r="2">
      <c r="B2" s="2" t="inlineStr">
        <is>
          <t>Jun. 30, 2021</t>
        </is>
      </c>
    </row>
    <row r="3">
      <c r="A3" s="3" t="inlineStr">
        <is>
          <t>Leases [Abstract]</t>
        </is>
      </c>
    </row>
    <row r="4">
      <c r="A4" s="4" t="inlineStr">
        <is>
          <t>Schedule of lease cost</t>
        </is>
      </c>
      <c r="B4" s="4" t="inlineStr">
        <is>
          <t xml:space="preserve">Lease cost
Year ended June 30, 2021
Year ended June 30, 2020
Operating lease cost $287,440 $209,226
Variable lease cost 108,023 71,297
Short-term lease cost - 18,120
Total lease cost $395,463 $298,643 </t>
        </is>
      </c>
    </row>
    <row r="5">
      <c r="A5" s="4" t="inlineStr">
        <is>
          <t>Supplemental information related to leases</t>
        </is>
      </c>
      <c r="B5" s="4" t="inlineStr">
        <is>
          <t xml:space="preserve">Supplemental lease term and discount rate information related to leases
was as follows:
June 30, 2021
June 30, 2020
Weighted-average remaining lease term (years) 3.5 4.6
Weighted-average discount rate 5.50% 5.51% Supplemental cash flow information related to leases was as follows:
Year Ended June 30, 2021
Year Ended June 30, 2020
Cash paid for the amounts included in the measurement of lease liabilities:
Operating cash flows for operating leases $394,926 $318,244
Supplemental non-cash information on lease liabilities arisng from obtaining right-of-use assets:
Right-of-use assets obtained in exchange for new lease obligation $365,881 $1,339,556 </t>
        </is>
      </c>
    </row>
    <row r="6">
      <c r="A6" s="4" t="inlineStr">
        <is>
          <t>Summary of operating lease liability maturity</t>
        </is>
      </c>
      <c r="B6" s="4" t="inlineStr">
        <is>
          <t xml:space="preserve">Year Ending June 30
2022 $410,007
2023 414,374
2024 398,042
2025 265,037
Less imputed interest (235,087)
Total $1,252,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PROPERTY AND EQUIPMENT, NET (Tables)</t>
        </is>
      </c>
      <c r="B1" s="2" t="inlineStr">
        <is>
          <t>12 Months Ended</t>
        </is>
      </c>
    </row>
    <row r="2">
      <c r="B2" s="2" t="inlineStr">
        <is>
          <t>Jun. 30, 2021</t>
        </is>
      </c>
    </row>
    <row r="3">
      <c r="A3" s="3" t="inlineStr">
        <is>
          <t>Property, Plant and Equipment [Abstract]</t>
        </is>
      </c>
    </row>
    <row r="4">
      <c r="A4" s="4" t="inlineStr">
        <is>
          <t>Property and equipment</t>
        </is>
      </c>
      <c r="B4" s="4" t="inlineStr">
        <is>
          <t xml:space="preserve">June 30,
June 30,
2021
2020
Office equipment $1,193,162 $1,193,162
Laboratory equipment 648,673 648,673
Leasehold improvements 756,948 751,226
2,598,783 2,593,061
Less: Accumulated depreciation and amortization (2,503,966) (2,452,845)
$94,817 $140,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ACCRUED EXPENSES (Tables)</t>
        </is>
      </c>
      <c r="B1" s="2" t="inlineStr">
        <is>
          <t>12 Months Ended</t>
        </is>
      </c>
    </row>
    <row r="2">
      <c r="B2" s="2" t="inlineStr">
        <is>
          <t>Jun. 30, 2021</t>
        </is>
      </c>
    </row>
    <row r="3">
      <c r="A3" s="3" t="inlineStr">
        <is>
          <t>Payables and Accruals [Abstract]</t>
        </is>
      </c>
    </row>
    <row r="4">
      <c r="A4" s="4" t="inlineStr">
        <is>
          <t>Accrued Expenses</t>
        </is>
      </c>
      <c r="B4" s="4" t="inlineStr">
        <is>
          <t xml:space="preserve">June 30,
June 30,
2021
2020
Clinical / regulatory costs $778,705 $1,722,729
Other research related expenses 569,370 586,185
Professional services 84,094 217,662
Inventory purchases 2,340,000 -
Selling expenses 1,839,724 -
Other 185,485 372,521
$5,797,378 $2,899,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inventory purchase commitments</t>
        </is>
      </c>
      <c r="B4" s="4" t="inlineStr">
        <is>
          <t xml:space="preserve">Total
Current
1 - 3 Years
4 - 5 Years
Inventory purchase commitments $10,933,014 $3,721,907 $5,202,307 $2,008,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16. STOCKHOLDERS' EQUITY (Tables)</t>
        </is>
      </c>
      <c r="B1" s="2" t="inlineStr">
        <is>
          <t>12 Months Ended</t>
        </is>
      </c>
    </row>
    <row r="2">
      <c r="B2" s="2" t="inlineStr">
        <is>
          <t>Jun. 30, 2021</t>
        </is>
      </c>
    </row>
    <row r="3">
      <c r="A3" s="3" t="inlineStr">
        <is>
          <t>Stockholders' Equity</t>
        </is>
      </c>
    </row>
    <row r="4">
      <c r="A4" s="4" t="inlineStr">
        <is>
          <t>Schedule of proceeds raised under equity distribution</t>
        </is>
      </c>
      <c r="B4" s="4" t="inlineStr">
        <is>
          <t xml:space="preserve">Year Ended June 30, 2020
Cumulative from inception
Shares
Proceeds
Shares
Proceeds
Gross proceeds 1,895,934 $1,723,195 9,460,509 $12,330,242
Fees - (51,697) - (369,908)
Expenses - (90,000) - (90,000)
Net proceeds 1,895,934 $1,581,498 9,460,509 $11,870,334 </t>
        </is>
      </c>
    </row>
    <row r="5">
      <c r="A5" s="4" t="inlineStr">
        <is>
          <t>Schedule of warrant buybacks</t>
        </is>
      </c>
      <c r="B5" s="4" t="inlineStr">
        <is>
          <t xml:space="preserve">Year Ended June 30, 2020
Warrants
Buyback price
Series F Warrants 297,352 $62,712
Series H Warrants 1,466,432 577,373
Series J Warrants 4,774,889 1,907,381
6,538,673 $2,547,466 </t>
        </is>
      </c>
    </row>
    <row r="6">
      <c r="A6" s="4" t="inlineStr">
        <is>
          <t>Outstanding Stock Purchase Warrants</t>
        </is>
      </c>
      <c r="B6" s="4" t="inlineStr">
        <is>
          <t xml:space="preserve">Descripton Shares of Common Stock Exercise Price per Share Latest Termination Date
Series H warrants * $ 7,974,881 $ 0.70 August 4, 2021**
Financial services warrants 25,000 0.70 August 4, 2021**
Series J warrants* 4,639,614 0.80 December 6, 2021
12,639,495
* Subject to a limitation on their exercise if the holder and its affiliates would beneficially own 9.99% of the total number of the Company's shares of common stock following such exercise.
** Expired unexercised on August 4, 2021. </t>
        </is>
      </c>
    </row>
    <row r="7">
      <c r="A7" s="4" t="inlineStr">
        <is>
          <t>Option activity</t>
        </is>
      </c>
      <c r="B7" s="4" t="inlineStr">
        <is>
          <t xml:space="preserve">Number of Shares Weighted Average Exercise Price Weighted Average Remaining Term in Years Aggregate Intrinsic Value
Outstanding - June 30, 2019 14,435,650 $ 0.85 7.3
Granted 5,779,850 0.58
Forfeited (235,950 ) 0.86
Exercised  
Expired (77,100 ) 2.72
Outstanding - June 30, 2020 19,902,450 0.76 7.4
Granted 3,546,100 0.56
Forfeited (568,300 ) 0.75
Exercised  
Expired (997,750 ) 0.95
Outstanding - June 30, 2021 21,882,500 $ 0.72 7.2 $ 1,034,273
Exercisable at June 30, 2021 13,229,109 $ 0.75 6.0 $ 733,738
Expected to vest at June 30, 2021 8,653,391 $ 0.68 9.1 $ 300,535 </t>
        </is>
      </c>
    </row>
    <row r="8">
      <c r="A8" s="4" t="inlineStr">
        <is>
          <t>Weighted average assumptions</t>
        </is>
      </c>
      <c r="B8" s="4" t="inlineStr">
        <is>
          <t xml:space="preserve">Year Ended June 30,
Year Ended June 30,
2021
2020
Risk-free interest rate 1.0% 0.5%
Volatility factor 68.3% 67.1%
Dividend yield 0% 0%
Expected option life (years) 6.1 6.1
Weighted average grant date fair value $0.34 $0.33 </t>
        </is>
      </c>
    </row>
    <row r="9">
      <c r="A9" s="4" t="inlineStr">
        <is>
          <t>Restricted Stock Units</t>
        </is>
      </c>
      <c r="B9" s="4" t="inlineStr">
        <is>
          <t xml:space="preserve">Year Ended June 30,
Year Ended June 30,
2021
2020
Outstanding at beginning of year 12,965,570 10,327,833
Granted 3,244,350 3,397,950
Forfeited (411,068) (123,438)
Vested (958,090) (636,775)
Outstanding at end of year 14,840,762 12,965,5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7. INCOME TAXES (Tables)</t>
        </is>
      </c>
      <c r="B1" s="2" t="inlineStr">
        <is>
          <t>12 Months Ended</t>
        </is>
      </c>
    </row>
    <row r="2">
      <c r="B2" s="2" t="inlineStr">
        <is>
          <t>Jun. 30, 2021</t>
        </is>
      </c>
    </row>
    <row r="3">
      <c r="A3" s="3" t="inlineStr">
        <is>
          <t>Income Tax Disclosure [Abstract]</t>
        </is>
      </c>
    </row>
    <row r="4">
      <c r="A4" s="4" t="inlineStr">
        <is>
          <t>Deferred tax assets</t>
        </is>
      </c>
      <c r="B4" s="4" t="inlineStr">
        <is>
          <t xml:space="preserve">June 30, 2021 June 30, 2020
Net operating loss carryforwards $ 32,169,000 $ 24,321,000
Research and development and AMT tax credits 6,461,000 6,443,000
Foreign tax credits 583,000 583,000
Basis differences in fixed assets and other 2,723,000 1,076,000
41,936,000 32,423,000
Valuation allowance (41,936,000 ) (32,423,000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2. SUMMARY OF SIGNIFICANT ACCOUNTING POLICIES (Details) - Product Revenue</t>
        </is>
      </c>
      <c r="B1" s="2" t="inlineStr">
        <is>
          <t>12 Months Ended</t>
        </is>
      </c>
    </row>
    <row r="2">
      <c r="B2" s="2" t="inlineStr">
        <is>
          <t>Jun. 30, 2021USD ($)</t>
        </is>
      </c>
    </row>
    <row r="3">
      <c r="A3" s="4" t="inlineStr">
        <is>
          <t>Gross product sales</t>
        </is>
      </c>
      <c r="B3" s="5" t="n">
        <v>4745066</v>
      </c>
    </row>
    <row r="4">
      <c r="A4" s="4" t="inlineStr">
        <is>
          <t>Provision for product sales allowances and accruals</t>
        </is>
      </c>
      <c r="B4" s="6" t="n">
        <v>-5028352</v>
      </c>
    </row>
    <row r="5">
      <c r="A5" s="4" t="inlineStr">
        <is>
          <t>Net sales</t>
        </is>
      </c>
      <c r="B5" s="5" t="n">
        <v>-2832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Jun. 30, 2021</t>
        </is>
      </c>
      <c r="C2" s="2" t="inlineStr">
        <is>
          <t>Jun. 30, 2020</t>
        </is>
      </c>
    </row>
    <row r="3">
      <c r="A3" s="3" t="inlineStr">
        <is>
          <t>Accounting Policies [Abstract]</t>
        </is>
      </c>
    </row>
    <row r="4">
      <c r="A4" s="4" t="inlineStr">
        <is>
          <t>Cash equivalents</t>
        </is>
      </c>
      <c r="B4" s="5" t="n">
        <v>59730428</v>
      </c>
      <c r="C4" s="5" t="n">
        <v>82406697</v>
      </c>
    </row>
    <row r="5">
      <c r="A5" s="4" t="inlineStr">
        <is>
          <t>Potential number of common shares excluded from diluted EPS</t>
        </is>
      </c>
      <c r="B5" s="6" t="n">
        <v>41264736</v>
      </c>
      <c r="C5" s="6" t="n">
        <v>408900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8. PREPAID EXPENSES AND OTHER CURRENT ASSETS (Details) - USD ($)</t>
        </is>
      </c>
      <c r="B1" s="2" t="inlineStr">
        <is>
          <t>Jun. 30, 2021</t>
        </is>
      </c>
      <c r="C1" s="2" t="inlineStr">
        <is>
          <t>Jun. 30, 2020</t>
        </is>
      </c>
    </row>
    <row r="2">
      <c r="A2" s="3" t="inlineStr">
        <is>
          <t>Prepaid Expense and Other Assets, Current [Abstract]</t>
        </is>
      </c>
    </row>
    <row r="3">
      <c r="A3" s="4" t="inlineStr">
        <is>
          <t>Clinical / regulatory costs</t>
        </is>
      </c>
      <c r="B3" s="5" t="n">
        <v>454750</v>
      </c>
      <c r="C3" s="5" t="n">
        <v>43625</v>
      </c>
    </row>
    <row r="4">
      <c r="A4" s="4" t="inlineStr">
        <is>
          <t>Insurance premiums</t>
        </is>
      </c>
      <c r="B4" s="6" t="n">
        <v>259468</v>
      </c>
      <c r="C4" s="6" t="n">
        <v>84741</v>
      </c>
    </row>
    <row r="5">
      <c r="A5" s="4" t="inlineStr">
        <is>
          <t>Vyleesi contractual advances</t>
        </is>
      </c>
      <c r="B5" s="6" t="n">
        <v>1200000</v>
      </c>
      <c r="C5" s="6" t="n">
        <v>0</v>
      </c>
    </row>
    <row r="6">
      <c r="A6" s="4" t="inlineStr">
        <is>
          <t>Other</t>
        </is>
      </c>
      <c r="B6" s="6" t="n">
        <v>1145461</v>
      </c>
      <c r="C6" s="6" t="n">
        <v>609850</v>
      </c>
    </row>
    <row r="7">
      <c r="A7" s="4" t="inlineStr">
        <is>
          <t>Total prepaid expenses and other current assets</t>
        </is>
      </c>
      <c r="B7" s="5" t="n">
        <v>3059679</v>
      </c>
      <c r="C7" s="5" t="n">
        <v>7382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9. FAIR VALUE MEASUREMENTS (Details) - USD ($)</t>
        </is>
      </c>
      <c r="B1" s="2" t="inlineStr">
        <is>
          <t>Jun. 30, 2021</t>
        </is>
      </c>
      <c r="C1" s="2" t="inlineStr">
        <is>
          <t>Jun. 30, 2020</t>
        </is>
      </c>
    </row>
    <row r="2">
      <c r="A2" s="4" t="inlineStr">
        <is>
          <t>Money Market Account</t>
        </is>
      </c>
      <c r="B2" s="5" t="n">
        <v>59730428</v>
      </c>
      <c r="C2" s="5" t="n">
        <v>82406697</v>
      </c>
    </row>
    <row r="3">
      <c r="A3" s="4" t="inlineStr">
        <is>
          <t>Level 1</t>
        </is>
      </c>
    </row>
    <row r="4">
      <c r="A4" s="4" t="inlineStr">
        <is>
          <t>Money Market Account</t>
        </is>
      </c>
      <c r="B4" s="6" t="n">
        <v>59730428</v>
      </c>
      <c r="C4" s="6" t="n">
        <v>82406697</v>
      </c>
    </row>
    <row r="5">
      <c r="A5" s="4" t="inlineStr">
        <is>
          <t>Level 2</t>
        </is>
      </c>
    </row>
    <row r="6">
      <c r="A6" s="4" t="inlineStr">
        <is>
          <t>Money Market Account</t>
        </is>
      </c>
      <c r="B6" s="6" t="n">
        <v>0</v>
      </c>
      <c r="C6" s="6" t="n">
        <v>0</v>
      </c>
    </row>
    <row r="7">
      <c r="A7" s="4" t="inlineStr">
        <is>
          <t>Level 3</t>
        </is>
      </c>
    </row>
    <row r="8">
      <c r="A8" s="4" t="inlineStr">
        <is>
          <t>Money Market Account</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S:</t>
        </is>
      </c>
    </row>
    <row r="4">
      <c r="A4" s="4" t="inlineStr">
        <is>
          <t>Revenues</t>
        </is>
      </c>
      <c r="B4" s="5" t="n">
        <v>-188597</v>
      </c>
      <c r="C4" s="5" t="n">
        <v>117989</v>
      </c>
    </row>
    <row r="5">
      <c r="A5" s="3" t="inlineStr">
        <is>
          <t>OPERATING EXPENSES:</t>
        </is>
      </c>
    </row>
    <row r="6">
      <c r="A6" s="4" t="inlineStr">
        <is>
          <t>Cost of products sold</t>
        </is>
      </c>
      <c r="B6" s="6" t="n">
        <v>147840</v>
      </c>
      <c r="C6" s="6" t="n">
        <v>0</v>
      </c>
    </row>
    <row r="7">
      <c r="A7" s="4" t="inlineStr">
        <is>
          <t>Research and development</t>
        </is>
      </c>
      <c r="B7" s="6" t="n">
        <v>12926559</v>
      </c>
      <c r="C7" s="6" t="n">
        <v>13959397</v>
      </c>
    </row>
    <row r="8">
      <c r="A8" s="4" t="inlineStr">
        <is>
          <t>Selling, general and administrative</t>
        </is>
      </c>
      <c r="B8" s="6" t="n">
        <v>17336913</v>
      </c>
      <c r="C8" s="6" t="n">
        <v>9765372</v>
      </c>
    </row>
    <row r="9">
      <c r="A9" s="4" t="inlineStr">
        <is>
          <t>Loss on license termination agreement</t>
        </is>
      </c>
      <c r="B9" s="6" t="n">
        <v>2784192</v>
      </c>
      <c r="C9" s="6" t="n">
        <v>0</v>
      </c>
    </row>
    <row r="10">
      <c r="A10" s="4" t="inlineStr">
        <is>
          <t>Total operating expenses</t>
        </is>
      </c>
      <c r="B10" s="6" t="n">
        <v>33195504</v>
      </c>
      <c r="C10" s="6" t="n">
        <v>-23606780</v>
      </c>
    </row>
    <row r="11">
      <c r="A11" s="4" t="inlineStr">
        <is>
          <t>Loss from operations</t>
        </is>
      </c>
      <c r="B11" s="6" t="n">
        <v>-33384101</v>
      </c>
      <c r="C11" s="6" t="n">
        <v>-23606780</v>
      </c>
    </row>
    <row r="12">
      <c r="A12" s="3" t="inlineStr">
        <is>
          <t>OTHER INCOME (EXPENSE):</t>
        </is>
      </c>
    </row>
    <row r="13">
      <c r="A13" s="4" t="inlineStr">
        <is>
          <t>Investment income</t>
        </is>
      </c>
      <c r="B13" s="6" t="n">
        <v>23572</v>
      </c>
      <c r="C13" s="6" t="n">
        <v>1200898</v>
      </c>
    </row>
    <row r="14">
      <c r="A14" s="4" t="inlineStr">
        <is>
          <t>Foreign currency loss</t>
        </is>
      </c>
      <c r="B14" s="6" t="n">
        <v>-212526</v>
      </c>
      <c r="C14" s="6" t="n">
        <v>0</v>
      </c>
    </row>
    <row r="15">
      <c r="A15" s="4" t="inlineStr">
        <is>
          <t>Interest expense</t>
        </is>
      </c>
      <c r="B15" s="6" t="n">
        <v>-23440</v>
      </c>
      <c r="C15" s="6" t="n">
        <v>-20141</v>
      </c>
    </row>
    <row r="16">
      <c r="A16" s="4" t="inlineStr">
        <is>
          <t>Total other income (expense), net</t>
        </is>
      </c>
      <c r="B16" s="6" t="n">
        <v>-212394</v>
      </c>
      <c r="C16" s="6" t="n">
        <v>1180757</v>
      </c>
    </row>
    <row r="17">
      <c r="A17" s="4" t="inlineStr">
        <is>
          <t>NET (LOSS) INCOME</t>
        </is>
      </c>
      <c r="B17" s="5" t="n">
        <v>-33596495</v>
      </c>
      <c r="C17" s="5" t="n">
        <v>-22426023</v>
      </c>
    </row>
    <row r="18">
      <c r="A18" s="4" t="inlineStr">
        <is>
          <t>Basic and diluted net income (loss) per common share</t>
        </is>
      </c>
      <c r="B18" s="4" t="inlineStr">
        <is>
          <t>$ (.14)</t>
        </is>
      </c>
      <c r="C18" s="7" t="n">
        <v>-0.1</v>
      </c>
    </row>
    <row r="19">
      <c r="A19" s="4" t="inlineStr">
        <is>
          <t>Weighted average number of common shares outstanding used in computing basic and diluted net loss per common share</t>
        </is>
      </c>
      <c r="B19" s="6" t="n">
        <v>236650101</v>
      </c>
      <c r="C19" s="6" t="n">
        <v>234684776</v>
      </c>
    </row>
    <row r="20">
      <c r="A20" s="4" t="inlineStr">
        <is>
          <t>Product Revenue</t>
        </is>
      </c>
    </row>
    <row r="21">
      <c r="A21" s="3" t="inlineStr">
        <is>
          <t>REVENUES:</t>
        </is>
      </c>
    </row>
    <row r="22">
      <c r="A22" s="4" t="inlineStr">
        <is>
          <t>Revenues</t>
        </is>
      </c>
      <c r="B22" s="5" t="n">
        <v>-283286</v>
      </c>
      <c r="C22" s="5" t="n">
        <v>0</v>
      </c>
    </row>
    <row r="23">
      <c r="A23" s="4" t="inlineStr">
        <is>
          <t>License and Contract</t>
        </is>
      </c>
    </row>
    <row r="24">
      <c r="A24" s="3" t="inlineStr">
        <is>
          <t>REVENUES:</t>
        </is>
      </c>
    </row>
    <row r="25">
      <c r="A25" s="4" t="inlineStr">
        <is>
          <t>Revenues</t>
        </is>
      </c>
      <c r="B25" s="5" t="n">
        <v>94689</v>
      </c>
      <c r="C25" s="5" t="n">
        <v>117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10. INVENTORIES (Details) - USD ($)</t>
        </is>
      </c>
      <c r="B1" s="2" t="inlineStr">
        <is>
          <t>Jun. 30, 2021</t>
        </is>
      </c>
      <c r="C1" s="2" t="inlineStr">
        <is>
          <t>Jun. 30, 2020</t>
        </is>
      </c>
    </row>
    <row r="2">
      <c r="A2" s="3" t="inlineStr">
        <is>
          <t>Inventory Disclosure [Abstract]</t>
        </is>
      </c>
    </row>
    <row r="3">
      <c r="A3" s="4" t="inlineStr">
        <is>
          <t>Raw materials</t>
        </is>
      </c>
      <c r="B3" s="5" t="n">
        <v>526000</v>
      </c>
    </row>
    <row r="4">
      <c r="A4" s="4" t="inlineStr">
        <is>
          <t>Finished goods</t>
        </is>
      </c>
      <c r="B4" s="6" t="n">
        <v>636000</v>
      </c>
    </row>
    <row r="5">
      <c r="A5" s="4" t="inlineStr">
        <is>
          <t>Inventories</t>
        </is>
      </c>
      <c r="B5" s="5" t="n">
        <v>1162000</v>
      </c>
      <c r="C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11. LEASES (Details) - USD ($)</t>
        </is>
      </c>
      <c r="B1" s="2" t="inlineStr">
        <is>
          <t>12 Months Ended</t>
        </is>
      </c>
    </row>
    <row r="2">
      <c r="B2" s="2" t="inlineStr">
        <is>
          <t>Jun. 30, 2021</t>
        </is>
      </c>
      <c r="C2" s="2" t="inlineStr">
        <is>
          <t>Jun. 30, 2020</t>
        </is>
      </c>
    </row>
    <row r="3">
      <c r="A3" s="3" t="inlineStr">
        <is>
          <t>Leases [Abstract]</t>
        </is>
      </c>
    </row>
    <row r="4">
      <c r="A4" s="4" t="inlineStr">
        <is>
          <t>Operating lease cost</t>
        </is>
      </c>
      <c r="B4" s="5" t="n">
        <v>287440</v>
      </c>
      <c r="C4" s="5" t="n">
        <v>209226</v>
      </c>
    </row>
    <row r="5">
      <c r="A5" s="4" t="inlineStr">
        <is>
          <t>Variable lease cost</t>
        </is>
      </c>
      <c r="B5" s="6" t="n">
        <v>108023</v>
      </c>
      <c r="C5" s="6" t="n">
        <v>71297</v>
      </c>
    </row>
    <row r="6">
      <c r="A6" s="4" t="inlineStr">
        <is>
          <t>Short-term lease cost</t>
        </is>
      </c>
      <c r="B6" s="6" t="n">
        <v>0</v>
      </c>
      <c r="C6" s="6" t="n">
        <v>18120</v>
      </c>
    </row>
    <row r="7">
      <c r="A7" s="4" t="inlineStr">
        <is>
          <t>Total lease cost</t>
        </is>
      </c>
      <c r="B7" s="5" t="n">
        <v>395463</v>
      </c>
      <c r="C7" s="5" t="n">
        <v>2986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7" customWidth="1" min="2" max="2"/>
    <col width="24" customWidth="1" min="3" max="3"/>
  </cols>
  <sheetData>
    <row r="1">
      <c r="A1" s="1" t="inlineStr">
        <is>
          <t>11. LEASES (Details 1) - USD ($)</t>
        </is>
      </c>
      <c r="B1" s="2" t="inlineStr">
        <is>
          <t>12 Months Ended</t>
        </is>
      </c>
    </row>
    <row r="2">
      <c r="B2" s="2" t="inlineStr">
        <is>
          <t>Jun. 30, 2021</t>
        </is>
      </c>
      <c r="C2" s="2" t="inlineStr">
        <is>
          <t>Jun. 30, 2020</t>
        </is>
      </c>
    </row>
    <row r="3">
      <c r="A3" s="3" t="inlineStr">
        <is>
          <t>Leases [Abstract]</t>
        </is>
      </c>
    </row>
    <row r="4">
      <c r="A4" s="4" t="inlineStr">
        <is>
          <t>Operating lease ROU asset and liability</t>
        </is>
      </c>
      <c r="B4" s="5" t="n">
        <v>1237813</v>
      </c>
      <c r="C4" s="5" t="n">
        <v>1266132</v>
      </c>
    </row>
    <row r="5">
      <c r="A5" s="4" t="inlineStr">
        <is>
          <t>Short-term operating lease liabilities</t>
        </is>
      </c>
      <c r="B5" s="6" t="n">
        <v>351853</v>
      </c>
      <c r="C5" s="6" t="n">
        <v>312784</v>
      </c>
    </row>
    <row r="6">
      <c r="A6" s="4" t="inlineStr">
        <is>
          <t>Long-term operating lease liabilities</t>
        </is>
      </c>
      <c r="B6" s="6" t="n">
        <v>900520</v>
      </c>
      <c r="C6" s="5" t="n">
        <v>953348</v>
      </c>
    </row>
    <row r="7">
      <c r="A7" s="4" t="inlineStr">
        <is>
          <t>Operating lease liabilities</t>
        </is>
      </c>
      <c r="B7" s="5" t="n">
        <v>1252373</v>
      </c>
    </row>
    <row r="8">
      <c r="A8" s="4" t="inlineStr">
        <is>
          <t>Weighted -average remaining lease term (years)</t>
        </is>
      </c>
      <c r="B8" s="4" t="inlineStr">
        <is>
          <t>3 years 6 months</t>
        </is>
      </c>
      <c r="C8" s="4" t="inlineStr">
        <is>
          <t>4 years 7 months 6 days</t>
        </is>
      </c>
    </row>
    <row r="9">
      <c r="A9" s="4" t="inlineStr">
        <is>
          <t>Weighted -average discount rate</t>
        </is>
      </c>
      <c r="B9" s="4" t="inlineStr">
        <is>
          <t>5.50%</t>
        </is>
      </c>
      <c r="C9" s="4" t="inlineStr">
        <is>
          <t>5.51%</t>
        </is>
      </c>
    </row>
    <row r="10">
      <c r="A10" s="4" t="inlineStr">
        <is>
          <t>Operating cash flows for operating leases</t>
        </is>
      </c>
      <c r="B10" s="5" t="n">
        <v>394926</v>
      </c>
      <c r="C10" s="5" t="n">
        <v>318244</v>
      </c>
    </row>
    <row r="11">
      <c r="A11" s="4" t="inlineStr">
        <is>
          <t>Right-of-use assets obtained in exchange for new lease obligation</t>
        </is>
      </c>
      <c r="B11" s="5" t="n">
        <v>365881</v>
      </c>
      <c r="C11" s="5" t="n">
        <v>13395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11. LEASES (Details 2)</t>
        </is>
      </c>
      <c r="B1" s="2" t="inlineStr">
        <is>
          <t>Jun. 30, 2021USD ($)</t>
        </is>
      </c>
    </row>
    <row r="2">
      <c r="A2" s="3" t="inlineStr">
        <is>
          <t>Leases [Abstract]</t>
        </is>
      </c>
    </row>
    <row r="3">
      <c r="A3" s="4" t="inlineStr">
        <is>
          <t>Year ending June 30, 2022</t>
        </is>
      </c>
      <c r="B3" s="5" t="n">
        <v>410007</v>
      </c>
    </row>
    <row r="4">
      <c r="A4" s="4" t="inlineStr">
        <is>
          <t>Year ending June 30, 2023</t>
        </is>
      </c>
      <c r="B4" s="6" t="n">
        <v>414374</v>
      </c>
    </row>
    <row r="5">
      <c r="A5" s="4" t="inlineStr">
        <is>
          <t>Year ending June 30, 2024</t>
        </is>
      </c>
      <c r="B5" s="6" t="n">
        <v>398042</v>
      </c>
    </row>
    <row r="6">
      <c r="A6" s="4" t="inlineStr">
        <is>
          <t>Year ending June 30, 2025</t>
        </is>
      </c>
      <c r="B6" s="6" t="n">
        <v>265037</v>
      </c>
    </row>
    <row r="7">
      <c r="A7" s="4" t="inlineStr">
        <is>
          <t>Less imputed interest</t>
        </is>
      </c>
      <c r="B7" s="6" t="n">
        <v>-235087</v>
      </c>
    </row>
    <row r="8">
      <c r="A8" s="4" t="inlineStr">
        <is>
          <t>Total</t>
        </is>
      </c>
      <c r="B8" s="5" t="n">
        <v>1252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2. PROPERTY AND EQUIPMENT, NET (Details) - USD ($)</t>
        </is>
      </c>
      <c r="B1" s="2" t="inlineStr">
        <is>
          <t>Jun. 30, 2021</t>
        </is>
      </c>
      <c r="C1" s="2" t="inlineStr">
        <is>
          <t>Jun. 30, 2020</t>
        </is>
      </c>
    </row>
    <row r="2">
      <c r="A2" s="3" t="inlineStr">
        <is>
          <t>Property, Plant and Equipment [Abstract]</t>
        </is>
      </c>
    </row>
    <row r="3">
      <c r="A3" s="4" t="inlineStr">
        <is>
          <t>Office equipment</t>
        </is>
      </c>
      <c r="B3" s="5" t="n">
        <v>1193162</v>
      </c>
      <c r="C3" s="5" t="n">
        <v>1193162</v>
      </c>
    </row>
    <row r="4">
      <c r="A4" s="4" t="inlineStr">
        <is>
          <t>Laboratory equipment</t>
        </is>
      </c>
      <c r="B4" s="6" t="n">
        <v>648673</v>
      </c>
      <c r="C4" s="6" t="n">
        <v>648673</v>
      </c>
    </row>
    <row r="5">
      <c r="A5" s="4" t="inlineStr">
        <is>
          <t>Leasehold improvements</t>
        </is>
      </c>
      <c r="B5" s="6" t="n">
        <v>756948</v>
      </c>
      <c r="C5" s="6" t="n">
        <v>751226</v>
      </c>
    </row>
    <row r="6">
      <c r="A6" s="4" t="inlineStr">
        <is>
          <t>Gross</t>
        </is>
      </c>
      <c r="B6" s="6" t="n">
        <v>2598783</v>
      </c>
      <c r="C6" s="6" t="n">
        <v>2593061</v>
      </c>
    </row>
    <row r="7">
      <c r="A7" s="4" t="inlineStr">
        <is>
          <t>Less: Accumulated depreciation and amortization</t>
        </is>
      </c>
      <c r="B7" s="6" t="n">
        <v>-2503966</v>
      </c>
      <c r="C7" s="6" t="n">
        <v>-2452845</v>
      </c>
    </row>
    <row r="8">
      <c r="A8" s="4" t="inlineStr">
        <is>
          <t>Net</t>
        </is>
      </c>
      <c r="B8" s="5" t="n">
        <v>94817</v>
      </c>
      <c r="C8" s="5" t="n">
        <v>140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13. ACCRUED EXPENSES (Details) - USD ($)</t>
        </is>
      </c>
      <c r="B1" s="2" t="inlineStr">
        <is>
          <t>Jun. 30, 2021</t>
        </is>
      </c>
      <c r="C1" s="2" t="inlineStr">
        <is>
          <t>Jun. 30, 2020</t>
        </is>
      </c>
    </row>
    <row r="2">
      <c r="A2" s="3" t="inlineStr">
        <is>
          <t>Payables and Accruals [Abstract]</t>
        </is>
      </c>
    </row>
    <row r="3">
      <c r="A3" s="4" t="inlineStr">
        <is>
          <t>Clinical / regulatory costs</t>
        </is>
      </c>
      <c r="B3" s="5" t="n">
        <v>778705</v>
      </c>
      <c r="C3" s="5" t="n">
        <v>1722729</v>
      </c>
    </row>
    <row r="4">
      <c r="A4" s="4" t="inlineStr">
        <is>
          <t>Other research related expenses</t>
        </is>
      </c>
      <c r="B4" s="6" t="n">
        <v>569370</v>
      </c>
      <c r="C4" s="6" t="n">
        <v>586185</v>
      </c>
    </row>
    <row r="5">
      <c r="A5" s="4" t="inlineStr">
        <is>
          <t>Professional services</t>
        </is>
      </c>
      <c r="B5" s="6" t="n">
        <v>84094</v>
      </c>
      <c r="C5" s="6" t="n">
        <v>217662</v>
      </c>
    </row>
    <row r="6">
      <c r="A6" s="4" t="inlineStr">
        <is>
          <t>Inventory purchases</t>
        </is>
      </c>
      <c r="B6" s="6" t="n">
        <v>2340000</v>
      </c>
      <c r="C6" s="6" t="n">
        <v>0</v>
      </c>
    </row>
    <row r="7">
      <c r="A7" s="4" t="inlineStr">
        <is>
          <t>Selling expenses</t>
        </is>
      </c>
      <c r="B7" s="6" t="n">
        <v>1839724</v>
      </c>
      <c r="C7" s="6" t="n">
        <v>0</v>
      </c>
    </row>
    <row r="8">
      <c r="A8" s="4" t="inlineStr">
        <is>
          <t>Other</t>
        </is>
      </c>
      <c r="B8" s="6" t="n">
        <v>185485</v>
      </c>
      <c r="C8" s="6" t="n">
        <v>372521</v>
      </c>
    </row>
    <row r="9">
      <c r="A9" s="4" t="inlineStr">
        <is>
          <t>Accrued expenses</t>
        </is>
      </c>
      <c r="B9" s="5" t="n">
        <v>5797378</v>
      </c>
      <c r="C9" s="5" t="n">
        <v>2899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15. COMMITMENTS AND CONTINGENCIES (Details)</t>
        </is>
      </c>
      <c r="B1" s="2" t="inlineStr">
        <is>
          <t>Jun. 30, 2021USD ($)</t>
        </is>
      </c>
    </row>
    <row r="2">
      <c r="A2" s="4" t="inlineStr">
        <is>
          <t>Inventory purchase commitments</t>
        </is>
      </c>
      <c r="B2" s="5" t="n">
        <v>10933014</v>
      </c>
    </row>
    <row r="3">
      <c r="A3" s="4" t="inlineStr">
        <is>
          <t>Current</t>
        </is>
      </c>
    </row>
    <row r="4">
      <c r="A4" s="4" t="inlineStr">
        <is>
          <t>Inventory purchase commitments</t>
        </is>
      </c>
      <c r="B4" s="6" t="n">
        <v>3721907</v>
      </c>
    </row>
    <row r="5">
      <c r="A5" s="4" t="inlineStr">
        <is>
          <t>1 - 3 Years</t>
        </is>
      </c>
    </row>
    <row r="6">
      <c r="A6" s="4" t="inlineStr">
        <is>
          <t>Inventory purchase commitments</t>
        </is>
      </c>
      <c r="B6" s="6" t="n">
        <v>5202307</v>
      </c>
    </row>
    <row r="7">
      <c r="A7" s="4" t="inlineStr">
        <is>
          <t>4 - 5 Years</t>
        </is>
      </c>
    </row>
    <row r="8">
      <c r="A8" s="4" t="inlineStr">
        <is>
          <t>Inventory purchase commitments</t>
        </is>
      </c>
      <c r="B8" s="5" t="n">
        <v>200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STOCKHOLDERS' EQUITY (Details) - 2019 Equity Distribution Agreement - USD ($)</t>
        </is>
      </c>
      <c r="B1" s="2" t="inlineStr">
        <is>
          <t>12 Months Ended</t>
        </is>
      </c>
    </row>
    <row r="2">
      <c r="B2" s="2" t="inlineStr">
        <is>
          <t>Jun. 30, 2021</t>
        </is>
      </c>
      <c r="C2" s="2" t="inlineStr">
        <is>
          <t>Jun. 30, 2020</t>
        </is>
      </c>
    </row>
    <row r="3">
      <c r="A3" s="4" t="inlineStr">
        <is>
          <t>Gross proceeds, shares</t>
        </is>
      </c>
      <c r="C3" s="6" t="n">
        <v>1895934</v>
      </c>
    </row>
    <row r="4">
      <c r="A4" s="4" t="inlineStr">
        <is>
          <t>Gross proceeds</t>
        </is>
      </c>
      <c r="C4" s="5" t="n">
        <v>1723195</v>
      </c>
    </row>
    <row r="5">
      <c r="A5" s="4" t="inlineStr">
        <is>
          <t>Fees</t>
        </is>
      </c>
      <c r="C5" s="6" t="n">
        <v>-51697</v>
      </c>
    </row>
    <row r="6">
      <c r="A6" s="4" t="inlineStr">
        <is>
          <t>Expenses</t>
        </is>
      </c>
      <c r="C6" s="5" t="n">
        <v>-90000</v>
      </c>
    </row>
    <row r="7">
      <c r="A7" s="4" t="inlineStr">
        <is>
          <t>Net proceeds, shares</t>
        </is>
      </c>
      <c r="C7" s="6" t="n">
        <v>1895934</v>
      </c>
    </row>
    <row r="8">
      <c r="A8" s="4" t="inlineStr">
        <is>
          <t>Net proceeds</t>
        </is>
      </c>
      <c r="C8" s="5" t="n">
        <v>1581498</v>
      </c>
    </row>
    <row r="9">
      <c r="A9" s="4" t="inlineStr">
        <is>
          <t>Cumulative from inception</t>
        </is>
      </c>
    </row>
    <row r="10">
      <c r="A10" s="4" t="inlineStr">
        <is>
          <t>Gross proceeds, shares</t>
        </is>
      </c>
      <c r="B10" s="6" t="n">
        <v>9460509</v>
      </c>
    </row>
    <row r="11">
      <c r="A11" s="4" t="inlineStr">
        <is>
          <t>Gross proceeds</t>
        </is>
      </c>
      <c r="B11" s="5" t="n">
        <v>12330242</v>
      </c>
    </row>
    <row r="12">
      <c r="A12" s="4" t="inlineStr">
        <is>
          <t>Fees</t>
        </is>
      </c>
      <c r="B12" s="6" t="n">
        <v>-369908</v>
      </c>
    </row>
    <row r="13">
      <c r="A13" s="4" t="inlineStr">
        <is>
          <t>Expenses</t>
        </is>
      </c>
      <c r="B13" s="5" t="n">
        <v>-90000</v>
      </c>
    </row>
    <row r="14">
      <c r="A14" s="4" t="inlineStr">
        <is>
          <t>Net proceeds, shares</t>
        </is>
      </c>
      <c r="B14" s="6" t="n">
        <v>9460509</v>
      </c>
    </row>
    <row r="15">
      <c r="A15" s="4" t="inlineStr">
        <is>
          <t>Net proceeds</t>
        </is>
      </c>
      <c r="B15" s="5" t="n">
        <v>118703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7" customWidth="1" min="2" max="2"/>
  </cols>
  <sheetData>
    <row r="1">
      <c r="A1" s="1" t="inlineStr">
        <is>
          <t>16. STOCKHOLDERS' EQUITY (Details 1)</t>
        </is>
      </c>
      <c r="B1" s="2" t="inlineStr">
        <is>
          <t>12 Months Ended</t>
        </is>
      </c>
    </row>
    <row r="2">
      <c r="B2" s="2" t="inlineStr">
        <is>
          <t>Jun. 30, 2021USD ($)shares</t>
        </is>
      </c>
    </row>
    <row r="3">
      <c r="A3" s="4" t="inlineStr">
        <is>
          <t>Warrants | shares</t>
        </is>
      </c>
      <c r="B3" s="6" t="n">
        <v>6538673</v>
      </c>
    </row>
    <row r="4">
      <c r="A4" s="4" t="inlineStr">
        <is>
          <t>Buyback price | $</t>
        </is>
      </c>
      <c r="B4" s="5" t="n">
        <v>2547466</v>
      </c>
    </row>
    <row r="5">
      <c r="A5" s="4" t="inlineStr">
        <is>
          <t>Series F Warrants</t>
        </is>
      </c>
    </row>
    <row r="6">
      <c r="A6" s="4" t="inlineStr">
        <is>
          <t>Warrants | shares</t>
        </is>
      </c>
      <c r="B6" s="6" t="n">
        <v>297352</v>
      </c>
    </row>
    <row r="7">
      <c r="A7" s="4" t="inlineStr">
        <is>
          <t>Buyback price | $</t>
        </is>
      </c>
      <c r="B7" s="5" t="n">
        <v>62712</v>
      </c>
    </row>
    <row r="8">
      <c r="A8" s="4" t="inlineStr">
        <is>
          <t>Series H Warrants</t>
        </is>
      </c>
    </row>
    <row r="9">
      <c r="A9" s="4" t="inlineStr">
        <is>
          <t>Warrants | shares</t>
        </is>
      </c>
      <c r="B9" s="6" t="n">
        <v>1466432</v>
      </c>
    </row>
    <row r="10">
      <c r="A10" s="4" t="inlineStr">
        <is>
          <t>Buyback price | $</t>
        </is>
      </c>
      <c r="B10" s="5" t="n">
        <v>577373</v>
      </c>
    </row>
    <row r="11">
      <c r="A11" s="4" t="inlineStr">
        <is>
          <t>Series J Warrants</t>
        </is>
      </c>
    </row>
    <row r="12">
      <c r="A12" s="4" t="inlineStr">
        <is>
          <t>Warrants | shares</t>
        </is>
      </c>
      <c r="B12" s="6" t="n">
        <v>4774889</v>
      </c>
    </row>
    <row r="13">
      <c r="A13" s="4" t="inlineStr">
        <is>
          <t>Buyback price | $</t>
        </is>
      </c>
      <c r="B13" s="5" t="n">
        <v>19074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30" customWidth="1" min="2" max="2"/>
  </cols>
  <sheetData>
    <row r="1">
      <c r="A1" s="1" t="inlineStr">
        <is>
          <t>16. STOCKHOLDERS' EQUITY (Details 2)</t>
        </is>
      </c>
      <c r="B1" s="2" t="inlineStr">
        <is>
          <t>12 Months Ended</t>
        </is>
      </c>
    </row>
    <row r="2">
      <c r="B2" s="2" t="inlineStr">
        <is>
          <t>Jun. 30, 2021$ / sharesshares</t>
        </is>
      </c>
    </row>
    <row r="3">
      <c r="A3" s="4" t="inlineStr">
        <is>
          <t>Shares of Common Stock</t>
        </is>
      </c>
      <c r="B3" s="6" t="n">
        <v>12639495</v>
      </c>
    </row>
    <row r="4">
      <c r="A4" s="4" t="inlineStr">
        <is>
          <t>Series H Warrants</t>
        </is>
      </c>
    </row>
    <row r="5">
      <c r="A5" s="4" t="inlineStr">
        <is>
          <t>Shares of Common Stock</t>
        </is>
      </c>
      <c r="B5" s="6" t="n">
        <v>7974881</v>
      </c>
    </row>
    <row r="6">
      <c r="A6" s="4" t="inlineStr">
        <is>
          <t>Exercise Price per Share | $ / shares</t>
        </is>
      </c>
      <c r="B6" s="4" t="inlineStr">
        <is>
          <t>$ .70</t>
        </is>
      </c>
    </row>
    <row r="7">
      <c r="A7" s="4" t="inlineStr">
        <is>
          <t>Latest Termination Date</t>
        </is>
      </c>
      <c r="B7" s="4" t="inlineStr">
        <is>
          <t>August 4, 2021</t>
        </is>
      </c>
    </row>
    <row r="8">
      <c r="A8" s="4" t="inlineStr">
        <is>
          <t>Financial services warrants</t>
        </is>
      </c>
    </row>
    <row r="9">
      <c r="A9" s="4" t="inlineStr">
        <is>
          <t>Shares of Common Stock</t>
        </is>
      </c>
      <c r="B9" s="6" t="n">
        <v>25000</v>
      </c>
    </row>
    <row r="10">
      <c r="A10" s="4" t="inlineStr">
        <is>
          <t>Exercise Price per Share | $ / shares</t>
        </is>
      </c>
      <c r="B10" s="4" t="inlineStr">
        <is>
          <t>$ .70</t>
        </is>
      </c>
    </row>
    <row r="11">
      <c r="A11" s="4" t="inlineStr">
        <is>
          <t>Latest Termination Date</t>
        </is>
      </c>
      <c r="B11" s="4" t="inlineStr">
        <is>
          <t>August 4, 2021</t>
        </is>
      </c>
    </row>
    <row r="12">
      <c r="A12" s="4" t="inlineStr">
        <is>
          <t>Series J Warrants</t>
        </is>
      </c>
    </row>
    <row r="13">
      <c r="A13" s="4" t="inlineStr">
        <is>
          <t>Shares of Common Stock</t>
        </is>
      </c>
      <c r="B13" s="6" t="n">
        <v>4639614</v>
      </c>
    </row>
    <row r="14">
      <c r="A14" s="4" t="inlineStr">
        <is>
          <t>Exercise Price per Share | $ / shares</t>
        </is>
      </c>
      <c r="B14" s="4" t="inlineStr">
        <is>
          <t>$ .80</t>
        </is>
      </c>
    </row>
    <row r="15">
      <c r="A15" s="4" t="inlineStr">
        <is>
          <t>Latest Termination Date</t>
        </is>
      </c>
      <c r="B15" s="4" t="inlineStr">
        <is>
          <t>December 6,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6" customWidth="1" min="2" max="2"/>
    <col width="13" customWidth="1" min="3" max="3"/>
    <col width="27" customWidth="1" min="4" max="4"/>
    <col width="20" customWidth="1" min="5" max="5"/>
    <col width="14" customWidth="1" min="6" max="6"/>
  </cols>
  <sheetData>
    <row r="1">
      <c r="A1" s="1" t="inlineStr">
        <is>
          <t>Consolidated Statements Share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Jun. 30, 2019</t>
        </is>
      </c>
      <c r="B2" s="6" t="n">
        <v>4030</v>
      </c>
      <c r="C2" s="6" t="n">
        <v>226815363</v>
      </c>
    </row>
    <row r="3">
      <c r="A3" s="4" t="inlineStr">
        <is>
          <t>Beginning balance at Jun. 30, 2019</t>
        </is>
      </c>
      <c r="B3" s="5" t="n">
        <v>40</v>
      </c>
      <c r="C3" s="5" t="n">
        <v>2268154</v>
      </c>
      <c r="D3" s="5" t="n">
        <v>394053929</v>
      </c>
      <c r="E3" s="5" t="n">
        <v>-295772879</v>
      </c>
      <c r="F3" s="5" t="n">
        <v>100549244</v>
      </c>
    </row>
    <row r="4">
      <c r="A4" s="4" t="inlineStr">
        <is>
          <t>Sale of common stock units, net of costs</t>
        </is>
      </c>
      <c r="C4" s="5" t="n">
        <v>1895934</v>
      </c>
    </row>
    <row r="5">
      <c r="A5" s="4" t="inlineStr">
        <is>
          <t>Sale of common stock units, net of costs, shares</t>
        </is>
      </c>
      <c r="C5" s="6" t="n">
        <v>18959</v>
      </c>
      <c r="D5" s="6" t="n">
        <v>1562539</v>
      </c>
      <c r="F5" s="6" t="n">
        <v>1581498</v>
      </c>
    </row>
    <row r="6">
      <c r="A6" s="4" t="inlineStr">
        <is>
          <t>Warrant exercises</t>
        </is>
      </c>
      <c r="C6" s="5" t="n">
        <v>26861</v>
      </c>
    </row>
    <row r="7">
      <c r="A7" s="4" t="inlineStr">
        <is>
          <t>Warrant exercises, shares</t>
        </is>
      </c>
      <c r="C7" s="6" t="n">
        <v>269</v>
      </c>
      <c r="D7" s="6" t="n">
        <v>-269</v>
      </c>
      <c r="F7" s="6" t="n">
        <v>0</v>
      </c>
    </row>
    <row r="8">
      <c r="A8" s="4" t="inlineStr">
        <is>
          <t>Stock-based compensation</t>
        </is>
      </c>
      <c r="C8" s="5" t="n">
        <v>614117</v>
      </c>
    </row>
    <row r="9">
      <c r="A9" s="4" t="inlineStr">
        <is>
          <t>Stock-based compensation, shares</t>
        </is>
      </c>
      <c r="C9" s="6" t="n">
        <v>6141</v>
      </c>
      <c r="D9" s="6" t="n">
        <v>3132323</v>
      </c>
      <c r="F9" s="6" t="n">
        <v>3138464</v>
      </c>
    </row>
    <row r="10">
      <c r="A10" s="4" t="inlineStr">
        <is>
          <t>Withholding taxes related to restricted stock units</t>
        </is>
      </c>
      <c r="C10" s="5" t="n">
        <v>-93875</v>
      </c>
    </row>
    <row r="11">
      <c r="A11" s="4" t="inlineStr">
        <is>
          <t>Withholding taxes related to restricted stock units, shares</t>
        </is>
      </c>
      <c r="C11" s="6" t="n">
        <v>-939</v>
      </c>
      <c r="D11" s="6" t="n">
        <v>-121929</v>
      </c>
      <c r="F11" s="6" t="n">
        <v>-122868</v>
      </c>
    </row>
    <row r="12">
      <c r="A12" s="4" t="inlineStr">
        <is>
          <t>Warrant repurchases</t>
        </is>
      </c>
      <c r="D12" s="5" t="n">
        <v>-2547466</v>
      </c>
      <c r="F12" s="5" t="n">
        <v>-2547466</v>
      </c>
    </row>
    <row r="13">
      <c r="A13" s="4" t="inlineStr">
        <is>
          <t>Net loss</t>
        </is>
      </c>
      <c r="E13" s="6" t="n">
        <v>-22426023</v>
      </c>
      <c r="F13" s="6" t="n">
        <v>-22426023</v>
      </c>
    </row>
    <row r="14">
      <c r="A14" s="4" t="inlineStr">
        <is>
          <t>Ending balance, shares at Jun. 30, 2020</t>
        </is>
      </c>
      <c r="B14" s="6" t="n">
        <v>4030</v>
      </c>
      <c r="C14" s="6" t="n">
        <v>229258400</v>
      </c>
    </row>
    <row r="15">
      <c r="A15" s="4" t="inlineStr">
        <is>
          <t>Ending balance at Jun. 30, 2020</t>
        </is>
      </c>
      <c r="B15" s="5" t="n">
        <v>40</v>
      </c>
      <c r="C15" s="5" t="n">
        <v>2292584</v>
      </c>
      <c r="D15" s="5" t="n">
        <v>396079127</v>
      </c>
      <c r="E15" s="6" t="n">
        <v>-318198902</v>
      </c>
      <c r="F15" s="5" t="n">
        <v>80172849</v>
      </c>
    </row>
    <row r="16">
      <c r="A16" s="4" t="inlineStr">
        <is>
          <t>Warrant exercises, shares</t>
        </is>
      </c>
      <c r="F16" s="6" t="n">
        <v>0</v>
      </c>
    </row>
    <row r="17">
      <c r="A17" s="4" t="inlineStr">
        <is>
          <t>Stock-based compensation</t>
        </is>
      </c>
      <c r="C17" s="5" t="n">
        <v>958090</v>
      </c>
    </row>
    <row r="18">
      <c r="A18" s="4" t="inlineStr">
        <is>
          <t>Stock-based compensation, shares</t>
        </is>
      </c>
      <c r="C18" s="6" t="n">
        <v>9581</v>
      </c>
      <c r="D18" s="6" t="n">
        <v>3159075</v>
      </c>
      <c r="F18" s="6" t="n">
        <v>3168656</v>
      </c>
    </row>
    <row r="19">
      <c r="A19" s="4" t="inlineStr">
        <is>
          <t>Withholding taxes related to restricted stock units</t>
        </is>
      </c>
      <c r="C19" s="5" t="n">
        <v>-166799</v>
      </c>
    </row>
    <row r="20">
      <c r="A20" s="4" t="inlineStr">
        <is>
          <t>Withholding taxes related to restricted stock units, shares</t>
        </is>
      </c>
      <c r="C20" s="6" t="n">
        <v>-1668</v>
      </c>
      <c r="D20" s="6" t="n">
        <v>-91970</v>
      </c>
      <c r="F20" s="6" t="n">
        <v>-93638</v>
      </c>
    </row>
    <row r="21">
      <c r="A21" s="4" t="inlineStr">
        <is>
          <t>Warrant repurchases</t>
        </is>
      </c>
      <c r="F21" s="5" t="n">
        <v>0</v>
      </c>
    </row>
    <row r="22">
      <c r="A22" s="4" t="inlineStr">
        <is>
          <t>Net loss</t>
        </is>
      </c>
      <c r="E22" s="6" t="n">
        <v>-33596495</v>
      </c>
      <c r="F22" s="6" t="n">
        <v>-33596495</v>
      </c>
    </row>
    <row r="23">
      <c r="A23" s="4" t="inlineStr">
        <is>
          <t>Ending balance, shares at Jun. 30, 2021</t>
        </is>
      </c>
      <c r="B23" s="6" t="n">
        <v>4030</v>
      </c>
      <c r="C23" s="6" t="n">
        <v>230049691</v>
      </c>
    </row>
    <row r="24">
      <c r="A24" s="4" t="inlineStr">
        <is>
          <t>Ending balance at Jun. 30, 2021</t>
        </is>
      </c>
      <c r="B24" s="5" t="n">
        <v>40</v>
      </c>
      <c r="C24" s="5" t="n">
        <v>2300497</v>
      </c>
      <c r="D24" s="5" t="n">
        <v>399146232</v>
      </c>
      <c r="E24" s="5" t="n">
        <v>-351795397</v>
      </c>
      <c r="F24" s="5" t="n">
        <v>49651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6. STOCKHOLDERS' EQUITY (Details 3) - USD ($)</t>
        </is>
      </c>
      <c r="B1" s="2" t="inlineStr">
        <is>
          <t>12 Months Ended</t>
        </is>
      </c>
    </row>
    <row r="2">
      <c r="B2" s="2" t="inlineStr">
        <is>
          <t>Jun. 30, 2021</t>
        </is>
      </c>
      <c r="C2" s="2" t="inlineStr">
        <is>
          <t>Jun. 30, 2020</t>
        </is>
      </c>
    </row>
    <row r="3">
      <c r="A3" s="3" t="inlineStr">
        <is>
          <t>Stockholders' Equity</t>
        </is>
      </c>
    </row>
    <row r="4">
      <c r="A4" s="4" t="inlineStr">
        <is>
          <t>Number of Options Outstanding, Beginning</t>
        </is>
      </c>
      <c r="B4" s="6" t="n">
        <v>19902450</v>
      </c>
      <c r="C4" s="6" t="n">
        <v>14435650</v>
      </c>
    </row>
    <row r="5">
      <c r="A5" s="4" t="inlineStr">
        <is>
          <t>Number of Options Granted</t>
        </is>
      </c>
      <c r="B5" s="6" t="n">
        <v>3546100</v>
      </c>
      <c r="C5" s="6" t="n">
        <v>5779850</v>
      </c>
    </row>
    <row r="6">
      <c r="A6" s="4" t="inlineStr">
        <is>
          <t>Number of Options Forfeited</t>
        </is>
      </c>
      <c r="B6" s="6" t="n">
        <v>-568300</v>
      </c>
      <c r="C6" s="6" t="n">
        <v>-235950</v>
      </c>
    </row>
    <row r="7">
      <c r="A7" s="4" t="inlineStr">
        <is>
          <t>Number of Options Exercised</t>
        </is>
      </c>
      <c r="B7" s="6" t="n">
        <v>0</v>
      </c>
      <c r="C7" s="6" t="n">
        <v>0</v>
      </c>
    </row>
    <row r="8">
      <c r="A8" s="4" t="inlineStr">
        <is>
          <t>Number of Options Expired</t>
        </is>
      </c>
      <c r="B8" s="6" t="n">
        <v>-997750</v>
      </c>
      <c r="C8" s="6" t="n">
        <v>-77100</v>
      </c>
    </row>
    <row r="9">
      <c r="A9" s="4" t="inlineStr">
        <is>
          <t>Number of Options Outstanding, Ending</t>
        </is>
      </c>
      <c r="B9" s="6" t="n">
        <v>21882500</v>
      </c>
      <c r="C9" s="6" t="n">
        <v>19902450</v>
      </c>
    </row>
    <row r="10">
      <c r="A10" s="4" t="inlineStr">
        <is>
          <t>Number of Options Exercisable</t>
        </is>
      </c>
      <c r="B10" s="6" t="n">
        <v>13229109</v>
      </c>
    </row>
    <row r="11">
      <c r="A11" s="4" t="inlineStr">
        <is>
          <t>Number of Options Expected to vest</t>
        </is>
      </c>
      <c r="B11" s="6" t="n">
        <v>8653391</v>
      </c>
    </row>
    <row r="12">
      <c r="A12" s="4" t="inlineStr">
        <is>
          <t>Weighted Average Exercise Price Outstanding, Beginning</t>
        </is>
      </c>
      <c r="B12" s="4" t="inlineStr">
        <is>
          <t>$ .76</t>
        </is>
      </c>
      <c r="C12" s="4" t="inlineStr">
        <is>
          <t>$ .85</t>
        </is>
      </c>
    </row>
    <row r="13">
      <c r="A13" s="4" t="inlineStr">
        <is>
          <t>Weighted Average Exercise Price Granted</t>
        </is>
      </c>
      <c r="B13" s="4" t="inlineStr">
        <is>
          <t>.56</t>
        </is>
      </c>
      <c r="C13" s="4" t="inlineStr">
        <is>
          <t>.58</t>
        </is>
      </c>
    </row>
    <row r="14">
      <c r="A14" s="4" t="inlineStr">
        <is>
          <t>Weighted Average Exercise Price Forfeited</t>
        </is>
      </c>
      <c r="B14" s="4" t="inlineStr">
        <is>
          <t>.75</t>
        </is>
      </c>
      <c r="C14" s="4" t="inlineStr">
        <is>
          <t>.86</t>
        </is>
      </c>
    </row>
    <row r="15">
      <c r="A15" s="4" t="inlineStr">
        <is>
          <t>Weighted Average Exercise Price Exercised</t>
        </is>
      </c>
      <c r="B15" s="4" t="inlineStr">
        <is>
          <t>.00</t>
        </is>
      </c>
      <c r="C15" s="4" t="inlineStr">
        <is>
          <t>.00</t>
        </is>
      </c>
    </row>
    <row r="16">
      <c r="A16" s="4" t="inlineStr">
        <is>
          <t>Weighted Average Exercise Price Expired</t>
        </is>
      </c>
      <c r="B16" s="4" t="inlineStr">
        <is>
          <t>.95</t>
        </is>
      </c>
      <c r="C16" s="8" t="n">
        <v>2.72</v>
      </c>
    </row>
    <row r="17">
      <c r="A17" s="4" t="inlineStr">
        <is>
          <t>Weighted Average Exercise Price Outstanding, Ending</t>
        </is>
      </c>
      <c r="B17" s="4" t="inlineStr">
        <is>
          <t>.72</t>
        </is>
      </c>
      <c r="C17" s="4" t="inlineStr">
        <is>
          <t>$ .76</t>
        </is>
      </c>
    </row>
    <row r="18">
      <c r="A18" s="4" t="inlineStr">
        <is>
          <t>Weighted Average Exercise Price Exercisable</t>
        </is>
      </c>
      <c r="B18" s="4" t="inlineStr">
        <is>
          <t>.75</t>
        </is>
      </c>
    </row>
    <row r="19">
      <c r="A19" s="4" t="inlineStr">
        <is>
          <t>Weighted Average Exercise Price Options Expected to vest</t>
        </is>
      </c>
      <c r="B19" s="4" t="inlineStr">
        <is>
          <t>$ .68</t>
        </is>
      </c>
    </row>
    <row r="20">
      <c r="A20" s="4" t="inlineStr">
        <is>
          <t>Weighted Average Remaining Term in Years Options outstanding at beginning of year</t>
        </is>
      </c>
      <c r="B20" s="4" t="inlineStr">
        <is>
          <t>7 years 4 months 24 days</t>
        </is>
      </c>
      <c r="C20" s="4" t="inlineStr">
        <is>
          <t>7 years 3 months 18 days</t>
        </is>
      </c>
    </row>
    <row r="21">
      <c r="A21" s="4" t="inlineStr">
        <is>
          <t>Weighted Average Remaining Term in Years Options outstanding at end of year</t>
        </is>
      </c>
      <c r="B21" s="4" t="inlineStr">
        <is>
          <t>7 years 2 months 12 days</t>
        </is>
      </c>
      <c r="C21" s="4" t="inlineStr">
        <is>
          <t>7 years 4 months 24 days</t>
        </is>
      </c>
    </row>
    <row r="22">
      <c r="A22" s="4" t="inlineStr">
        <is>
          <t>Weighted Average Remaining Term in Years Options exercisable at end of year</t>
        </is>
      </c>
      <c r="B22" s="4" t="inlineStr">
        <is>
          <t>6 years</t>
        </is>
      </c>
    </row>
    <row r="23">
      <c r="A23" s="4" t="inlineStr">
        <is>
          <t>Weighted Average Remaining Term in Years Options Expected to vest</t>
        </is>
      </c>
      <c r="B23" s="4" t="inlineStr">
        <is>
          <t>9 years 1 month 6 days</t>
        </is>
      </c>
    </row>
    <row r="24">
      <c r="A24" s="4" t="inlineStr">
        <is>
          <t>Aggregate Intrinsic Value Options outstanding</t>
        </is>
      </c>
      <c r="B24" s="5" t="n">
        <v>1034273</v>
      </c>
    </row>
    <row r="25">
      <c r="A25" s="4" t="inlineStr">
        <is>
          <t>Aggregate Intrinsic Value Options exercisable</t>
        </is>
      </c>
      <c r="B25" s="6" t="n">
        <v>733738</v>
      </c>
    </row>
    <row r="26">
      <c r="A26" s="4" t="inlineStr">
        <is>
          <t>Aggregate Intrinsic Value Options Expected to vest</t>
        </is>
      </c>
      <c r="B26" s="5" t="n">
        <v>3005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3" customWidth="1" min="2" max="2"/>
    <col width="23" customWidth="1" min="3" max="3"/>
  </cols>
  <sheetData>
    <row r="1">
      <c r="A1" s="1" t="inlineStr">
        <is>
          <t>16. STOCKHOLDERS' EQUITY (Details 4) - $ / shares</t>
        </is>
      </c>
      <c r="B1" s="2" t="inlineStr">
        <is>
          <t>12 Months Ended</t>
        </is>
      </c>
    </row>
    <row r="2">
      <c r="B2" s="2" t="inlineStr">
        <is>
          <t>Jun. 30, 2021</t>
        </is>
      </c>
      <c r="C2" s="2" t="inlineStr">
        <is>
          <t>Jun. 30, 2020</t>
        </is>
      </c>
    </row>
    <row r="3">
      <c r="A3" s="3" t="inlineStr">
        <is>
          <t>Stockholders' Equity</t>
        </is>
      </c>
    </row>
    <row r="4">
      <c r="A4" s="4" t="inlineStr">
        <is>
          <t>Risk-free interest rate</t>
        </is>
      </c>
      <c r="B4" s="4" t="inlineStr">
        <is>
          <t>1.00%</t>
        </is>
      </c>
      <c r="C4" s="4" t="inlineStr">
        <is>
          <t>0.50%</t>
        </is>
      </c>
    </row>
    <row r="5">
      <c r="A5" s="4" t="inlineStr">
        <is>
          <t>Volatility factor</t>
        </is>
      </c>
      <c r="B5" s="4" t="inlineStr">
        <is>
          <t>68.30%</t>
        </is>
      </c>
      <c r="C5" s="4" t="inlineStr">
        <is>
          <t>67.10%</t>
        </is>
      </c>
    </row>
    <row r="6">
      <c r="A6" s="4" t="inlineStr">
        <is>
          <t>Dividend yield</t>
        </is>
      </c>
      <c r="B6" s="4" t="inlineStr">
        <is>
          <t>0.00%</t>
        </is>
      </c>
      <c r="C6" s="4" t="inlineStr">
        <is>
          <t>0.00%</t>
        </is>
      </c>
    </row>
    <row r="7">
      <c r="A7" s="4" t="inlineStr">
        <is>
          <t>Expected option life (years)</t>
        </is>
      </c>
      <c r="B7" s="4" t="inlineStr">
        <is>
          <t>6 years 1 month 6 days</t>
        </is>
      </c>
      <c r="C7" s="4" t="inlineStr">
        <is>
          <t>6 years 1 month 6 days</t>
        </is>
      </c>
    </row>
    <row r="8">
      <c r="A8" s="4" t="inlineStr">
        <is>
          <t>Weighted average grant date fair value</t>
        </is>
      </c>
      <c r="B8" s="4" t="inlineStr">
        <is>
          <t>$ .34</t>
        </is>
      </c>
      <c r="C8" s="4" t="inlineStr">
        <is>
          <t>$ .33</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16. STOCKHOLDERS' EQUITY (Details 5) - shares</t>
        </is>
      </c>
      <c r="B1" s="2" t="inlineStr">
        <is>
          <t>12 Months Ended</t>
        </is>
      </c>
    </row>
    <row r="2">
      <c r="B2" s="2" t="inlineStr">
        <is>
          <t>Jun. 30, 2021</t>
        </is>
      </c>
      <c r="C2" s="2" t="inlineStr">
        <is>
          <t>Jun. 30, 2020</t>
        </is>
      </c>
    </row>
    <row r="3">
      <c r="A3" s="3" t="inlineStr">
        <is>
          <t>Stockholders' Equity</t>
        </is>
      </c>
    </row>
    <row r="4">
      <c r="A4" s="4" t="inlineStr">
        <is>
          <t>Outstanding at beginning of year</t>
        </is>
      </c>
      <c r="B4" s="6" t="n">
        <v>12965570</v>
      </c>
      <c r="C4" s="6" t="n">
        <v>10327833</v>
      </c>
    </row>
    <row r="5">
      <c r="A5" s="4" t="inlineStr">
        <is>
          <t>Granted</t>
        </is>
      </c>
      <c r="B5" s="6" t="n">
        <v>3244350</v>
      </c>
      <c r="C5" s="6" t="n">
        <v>3397950</v>
      </c>
    </row>
    <row r="6">
      <c r="A6" s="4" t="inlineStr">
        <is>
          <t>Forfeited</t>
        </is>
      </c>
      <c r="B6" s="6" t="n">
        <v>-411068</v>
      </c>
      <c r="C6" s="6" t="n">
        <v>-123438</v>
      </c>
    </row>
    <row r="7">
      <c r="A7" s="4" t="inlineStr">
        <is>
          <t>Vested</t>
        </is>
      </c>
      <c r="B7" s="6" t="n">
        <v>-958090</v>
      </c>
      <c r="C7" s="6" t="n">
        <v>-636775</v>
      </c>
    </row>
    <row r="8">
      <c r="A8" s="4" t="inlineStr">
        <is>
          <t>Outstanding at end of year</t>
        </is>
      </c>
      <c r="B8" s="6" t="n">
        <v>14840762</v>
      </c>
      <c r="C8" s="6" t="n">
        <v>129655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7. INCOME TAXES (Details) - USD ($)</t>
        </is>
      </c>
      <c r="B1" s="2" t="inlineStr">
        <is>
          <t>Jun. 30, 2021</t>
        </is>
      </c>
      <c r="C1" s="2" t="inlineStr">
        <is>
          <t>Jun. 30, 2020</t>
        </is>
      </c>
    </row>
    <row r="2">
      <c r="A2" s="3" t="inlineStr">
        <is>
          <t>Income Tax Disclosure [Abstract]</t>
        </is>
      </c>
    </row>
    <row r="3">
      <c r="A3" s="4" t="inlineStr">
        <is>
          <t>Net operating loss carryforwards</t>
        </is>
      </c>
      <c r="B3" s="5" t="n">
        <v>32169000</v>
      </c>
      <c r="C3" s="5" t="n">
        <v>24321000</v>
      </c>
    </row>
    <row r="4">
      <c r="A4" s="4" t="inlineStr">
        <is>
          <t>Research and development and AMT tax credits</t>
        </is>
      </c>
      <c r="B4" s="6" t="n">
        <v>6461000</v>
      </c>
      <c r="C4" s="6" t="n">
        <v>6443000</v>
      </c>
    </row>
    <row r="5">
      <c r="A5" s="4" t="inlineStr">
        <is>
          <t>Foreign tax credits</t>
        </is>
      </c>
      <c r="B5" s="6" t="n">
        <v>583000</v>
      </c>
      <c r="C5" s="6" t="n">
        <v>583000</v>
      </c>
    </row>
    <row r="6">
      <c r="A6" s="4" t="inlineStr">
        <is>
          <t>Basis differences in fixed assets and other</t>
        </is>
      </c>
      <c r="B6" s="6" t="n">
        <v>2723000</v>
      </c>
      <c r="C6" s="6" t="n">
        <v>1076000</v>
      </c>
    </row>
    <row r="7">
      <c r="A7" s="4" t="inlineStr">
        <is>
          <t>Gross</t>
        </is>
      </c>
      <c r="B7" s="6" t="n">
        <v>41936000</v>
      </c>
      <c r="C7" s="6" t="n">
        <v>32423000</v>
      </c>
    </row>
    <row r="8">
      <c r="A8" s="4" t="inlineStr">
        <is>
          <t>Valuation allowance</t>
        </is>
      </c>
      <c r="B8" s="6" t="n">
        <v>-41936000</v>
      </c>
      <c r="C8" s="6" t="n">
        <v>-32423000</v>
      </c>
    </row>
    <row r="9">
      <c r="A9" s="4" t="inlineStr">
        <is>
          <t>Net deferred tax assets</t>
        </is>
      </c>
      <c r="B9" s="5" t="n">
        <v>0</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7. INCOME TAXES (Details Narrative) - USD ($)</t>
        </is>
      </c>
      <c r="B1" s="2" t="inlineStr">
        <is>
          <t>Jun. 30, 2021</t>
        </is>
      </c>
      <c r="C1" s="2" t="inlineStr">
        <is>
          <t>Jun. 30, 2020</t>
        </is>
      </c>
    </row>
    <row r="2">
      <c r="A2" s="4" t="inlineStr">
        <is>
          <t>Federal research and development credits</t>
        </is>
      </c>
      <c r="B2" s="5" t="n">
        <v>6461000</v>
      </c>
      <c r="C2" s="5" t="n">
        <v>6443000</v>
      </c>
    </row>
    <row r="3">
      <c r="A3" s="4" t="inlineStr">
        <is>
          <t>Federal</t>
        </is>
      </c>
    </row>
    <row r="4">
      <c r="A4" s="4" t="inlineStr">
        <is>
          <t>Net operating loss carryforwards</t>
        </is>
      </c>
      <c r="B4" s="6" t="n">
        <v>109800000</v>
      </c>
    </row>
    <row r="5">
      <c r="A5" s="4" t="inlineStr">
        <is>
          <t>Federal research and development credits</t>
        </is>
      </c>
      <c r="B5" s="6" t="n">
        <v>6500000</v>
      </c>
    </row>
    <row r="6">
      <c r="A6" s="4" t="inlineStr">
        <is>
          <t>Foreign</t>
        </is>
      </c>
    </row>
    <row r="7">
      <c r="A7" s="4" t="inlineStr">
        <is>
          <t>Net operating loss carryforwards</t>
        </is>
      </c>
      <c r="B7" s="5" t="n">
        <v>58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 income</t>
        </is>
      </c>
      <c r="B4" s="5" t="n">
        <v>-33596495</v>
      </c>
      <c r="C4" s="5" t="n">
        <v>-22426023</v>
      </c>
    </row>
    <row r="5">
      <c r="A5" s="3" t="inlineStr">
        <is>
          <t>Adjustments to reconcile net income(loss) to net cash provided by (used) in operating activities:</t>
        </is>
      </c>
    </row>
    <row r="6">
      <c r="A6" s="4" t="inlineStr">
        <is>
          <t>Depreciation and amortization</t>
        </is>
      </c>
      <c r="B6" s="6" t="n">
        <v>51121</v>
      </c>
      <c r="C6" s="6" t="n">
        <v>64203</v>
      </c>
    </row>
    <row r="7">
      <c r="A7" s="4" t="inlineStr">
        <is>
          <t>Cash received in excess of gain on termination agreement</t>
        </is>
      </c>
      <c r="B7" s="6" t="n">
        <v>19084192</v>
      </c>
      <c r="C7" s="6" t="n">
        <v>0</v>
      </c>
    </row>
    <row r="8">
      <c r="A8" s="4" t="inlineStr">
        <is>
          <t>Non-cash interest expense</t>
        </is>
      </c>
      <c r="B8" s="6" t="n">
        <v>0</v>
      </c>
      <c r="C8" s="6" t="n">
        <v>438</v>
      </c>
    </row>
    <row r="9">
      <c r="A9" s="4" t="inlineStr">
        <is>
          <t>Decrease in right-of-use asset</t>
        </is>
      </c>
      <c r="B9" s="6" t="n">
        <v>330839</v>
      </c>
      <c r="C9" s="6" t="n">
        <v>298558</v>
      </c>
    </row>
    <row r="10">
      <c r="A10" s="4" t="inlineStr">
        <is>
          <t>Unrealized foreign currency transaction losses</t>
        </is>
      </c>
      <c r="B10" s="6" t="n">
        <v>212526</v>
      </c>
      <c r="C10" s="6" t="n">
        <v>0</v>
      </c>
    </row>
    <row r="11">
      <c r="A11" s="4" t="inlineStr">
        <is>
          <t>Stock-based compensation</t>
        </is>
      </c>
      <c r="B11" s="6" t="n">
        <v>3168656</v>
      </c>
      <c r="C11" s="6" t="n">
        <v>3138464</v>
      </c>
    </row>
    <row r="12">
      <c r="A12" s="3" t="inlineStr">
        <is>
          <t>Changes in operating assets and liabilities:</t>
        </is>
      </c>
    </row>
    <row r="13">
      <c r="A13" s="4" t="inlineStr">
        <is>
          <t>Accounts receivable</t>
        </is>
      </c>
      <c r="B13" s="6" t="n">
        <v>-1580443</v>
      </c>
      <c r="C13" s="6" t="n">
        <v>60265970</v>
      </c>
    </row>
    <row r="14">
      <c r="A14" s="4" t="inlineStr">
        <is>
          <t>Prepaid expenses and other assets</t>
        </is>
      </c>
      <c r="B14" s="6" t="n">
        <v>-1938130</v>
      </c>
      <c r="C14" s="6" t="n">
        <v>22073</v>
      </c>
    </row>
    <row r="15">
      <c r="A15" s="4" t="inlineStr">
        <is>
          <t>Accounts payable</t>
        </is>
      </c>
      <c r="B15" s="6" t="n">
        <v>-75022</v>
      </c>
      <c r="C15" s="6" t="n">
        <v>210885</v>
      </c>
    </row>
    <row r="16">
      <c r="A16" s="4" t="inlineStr">
        <is>
          <t>Accrued expenses</t>
        </is>
      </c>
      <c r="B16" s="6" t="n">
        <v>558281</v>
      </c>
      <c r="C16" s="6" t="n">
        <v>50405</v>
      </c>
    </row>
    <row r="17">
      <c r="A17" s="4" t="inlineStr">
        <is>
          <t>Operating lease liability</t>
        </is>
      </c>
      <c r="B17" s="6" t="n">
        <v>-316279</v>
      </c>
      <c r="C17" s="6" t="n">
        <v>-298558</v>
      </c>
    </row>
    <row r="18">
      <c r="A18" s="4" t="inlineStr">
        <is>
          <t>Other liabilities</t>
        </is>
      </c>
      <c r="B18" s="6" t="n">
        <v>-7560000</v>
      </c>
      <c r="C18" s="6" t="n">
        <v>0</v>
      </c>
    </row>
    <row r="19">
      <c r="A19" s="4" t="inlineStr">
        <is>
          <t>Net cash (used in) provided by operating activities</t>
        </is>
      </c>
      <c r="B19" s="6" t="n">
        <v>-22647991</v>
      </c>
      <c r="C19" s="6" t="n">
        <v>41326415</v>
      </c>
    </row>
    <row r="20">
      <c r="A20" s="3" t="inlineStr">
        <is>
          <t>CASH FLOWS FROM INVESTING ACTIVITIES:</t>
        </is>
      </c>
    </row>
    <row r="21">
      <c r="A21" s="4" t="inlineStr">
        <is>
          <t>Purchases of property and equipment</t>
        </is>
      </c>
      <c r="B21" s="6" t="n">
        <v>-5722</v>
      </c>
      <c r="C21" s="6" t="n">
        <v>-62880</v>
      </c>
    </row>
    <row r="22">
      <c r="A22" s="4" t="inlineStr">
        <is>
          <t>Net cash provided by (used in) investing activities</t>
        </is>
      </c>
      <c r="B22" s="6" t="n">
        <v>-5722</v>
      </c>
      <c r="C22" s="6" t="n">
        <v>-62880</v>
      </c>
    </row>
    <row r="23">
      <c r="A23" s="3" t="inlineStr">
        <is>
          <t>CASH FLOWS FROM FINANCING ACTIVITIES:</t>
        </is>
      </c>
    </row>
    <row r="24">
      <c r="A24" s="4" t="inlineStr">
        <is>
          <t>Payment of withholding taxes related to restricted stock units</t>
        </is>
      </c>
      <c r="B24" s="6" t="n">
        <v>-93638</v>
      </c>
      <c r="C24" s="6" t="n">
        <v>-122868</v>
      </c>
    </row>
    <row r="25">
      <c r="A25" s="4" t="inlineStr">
        <is>
          <t>Payment on notes payable obligations</t>
        </is>
      </c>
      <c r="B25" s="6" t="n">
        <v>0</v>
      </c>
      <c r="C25" s="6" t="n">
        <v>-832851</v>
      </c>
    </row>
    <row r="26">
      <c r="A26" s="4" t="inlineStr">
        <is>
          <t>Warrant repurchases</t>
        </is>
      </c>
      <c r="B26" s="6" t="n">
        <v>0</v>
      </c>
      <c r="C26" s="6" t="n">
        <v>-2547466</v>
      </c>
    </row>
    <row r="27">
      <c r="A27" s="4" t="inlineStr">
        <is>
          <t>Proceeds from the sale of common stock</t>
        </is>
      </c>
      <c r="B27" s="6" t="n">
        <v>0</v>
      </c>
      <c r="C27" s="6" t="n">
        <v>1587498</v>
      </c>
    </row>
    <row r="28">
      <c r="A28" s="4" t="inlineStr">
        <is>
          <t>Net cash provided by financing activities</t>
        </is>
      </c>
      <c r="B28" s="6" t="n">
        <v>-93638</v>
      </c>
      <c r="C28" s="6" t="n">
        <v>-1921687</v>
      </c>
    </row>
    <row r="29">
      <c r="A29" s="4" t="inlineStr">
        <is>
          <t>NET INCREASE (DECREASE) IN CASH AND CASH EQUIVALENTS</t>
        </is>
      </c>
      <c r="B29" s="6" t="n">
        <v>-22747351</v>
      </c>
      <c r="C29" s="6" t="n">
        <v>39341848</v>
      </c>
    </row>
    <row r="30">
      <c r="A30" s="4" t="inlineStr">
        <is>
          <t>CASH AND CASH EQUIVALENTS, beginning of period</t>
        </is>
      </c>
      <c r="B30" s="6" t="n">
        <v>82852270</v>
      </c>
      <c r="C30" s="6" t="n">
        <v>43510422</v>
      </c>
    </row>
    <row r="31">
      <c r="A31" s="4" t="inlineStr">
        <is>
          <t>CASH AND CASH EQUIVALENTS, end of period</t>
        </is>
      </c>
      <c r="B31" s="6" t="n">
        <v>60104919</v>
      </c>
      <c r="C31" s="6" t="n">
        <v>82852270</v>
      </c>
    </row>
    <row r="32">
      <c r="A32" s="3" t="inlineStr">
        <is>
          <t>SUPPLEMENTAL CASH FLOW INFORMATION:</t>
        </is>
      </c>
    </row>
    <row r="33">
      <c r="A33" s="4" t="inlineStr">
        <is>
          <t>Cash paid for interest</t>
        </is>
      </c>
      <c r="B33" s="5" t="n">
        <v>23440</v>
      </c>
      <c r="C33" s="5" t="n">
        <v>19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t>
        </is>
      </c>
      <c r="B1" s="2" t="inlineStr">
        <is>
          <t>12 Months Ended</t>
        </is>
      </c>
    </row>
    <row r="2">
      <c r="B2" s="2" t="inlineStr">
        <is>
          <t>Jun. 30, 2021</t>
        </is>
      </c>
    </row>
    <row r="3">
      <c r="A3" s="3" t="inlineStr">
        <is>
          <t>Organization, Consolidation and Presentation of Financial Statements [Abstract]</t>
        </is>
      </c>
    </row>
    <row r="4">
      <c r="A4" s="4" t="inlineStr">
        <is>
          <t>1. ORGANIZATION</t>
        </is>
      </c>
      <c r="B4" s="4" t="inlineStr">
        <is>
          <t xml:space="preserve">Nature of Business Melanocortin Receptor System.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4, the AMAG License Agreement was terminated effective July 24, 2020, and the Company is now marketing Vyleesi in North America.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s and Liquidity – As of June 30, 2021, the Company’s cash and cash equivalents were
$60,104,919 and current liabilities were $10,511,788.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June 30, 2021 will be sufficient to fund the Company’s current operating plans through at least September 2022.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2020,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receives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including manufacturing, distribution, sales and marketing of Vyleesi, and it has the potential to materially
adversely affect its business, financial condition and results of operations and cashflows during the fiscal year ending June 30, 2022
(“fiscal 2022”) and beyond. Concentratio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Jun. 30, 2021</t>
        </is>
      </c>
    </row>
    <row r="3">
      <c r="A3" s="3" t="inlineStr">
        <is>
          <t>Accounting Policies [Abstract]</t>
        </is>
      </c>
    </row>
    <row r="4">
      <c r="A4" s="4" t="inlineStr">
        <is>
          <t>2. SUMMARY OF SIGNIFICANT ACCOUNTING POLICIES</t>
        </is>
      </c>
      <c r="B4" s="4" t="inlineStr">
        <is>
          <t xml:space="preserve">Principles of Consolidation Use of Estimates Cash and Cash Equivalents Fair Value of Financial Instruments Credit Risk Trade Accounts Receivable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Property and Equipment Impairment of Long-Lived Assets Leases Revenue Recognition Revenue from Contracts with Customers In accordance with ASC 606, we recognize revenue when
our performance obligation is satisfied by transferring control of the product to a customer. Per our contracts with customers, control
of the product is transferred upon the conveyance of title, which occurs when the product is sold to and received by a customer. Trade
accounts receivable due to us from contracts with our customers are stated separately in the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were offset by product sales allowances
for the year ended June 30, 2021 as follows:
Gross product sales $4,745,066
Provision for product sales allowances and accruals (5,028,352)
Net sales $(283,286)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For the years ended June 30, 2021 and 2020, no additional common shares
were added to the computation of diluted EPS because to do so would have been anti-dilutive. The potential number of common shares excluded
from diluted EPS during the year ended June 30, 2021 and June 30, 2020 was 41,264,736 and 40,890,091 respectively. Included in the weighted average common shares used in computing basic and
diluted net loss per common share are 8,164,080 and 7,127,362 vested restricted stock units that had not been issued as of June 30, 2021
and 2020, respectively, due to a provision in the restricted stock unit agreements to delay delivery. Translation of foreign curr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NEW AND RECENTLY ADOPTED ACCOUNTING PRONOUNCEMENTS</t>
        </is>
      </c>
      <c r="B1" s="2" t="inlineStr">
        <is>
          <t>12 Months Ended</t>
        </is>
      </c>
    </row>
    <row r="2">
      <c r="B2" s="2" t="inlineStr">
        <is>
          <t>Jun. 30, 2021</t>
        </is>
      </c>
    </row>
    <row r="3">
      <c r="A3" s="3" t="inlineStr">
        <is>
          <t>Accounting Standards Update and Change in Accounting Principle [Abstract]</t>
        </is>
      </c>
    </row>
    <row r="4">
      <c r="A4" s="4" t="inlineStr">
        <is>
          <t>3. New and recently adopted accounting pronouncements</t>
        </is>
      </c>
      <c r="B4" s="4" t="inlineStr">
        <is>
          <t xml:space="preserve">In May 2021, the FASB issued Accounting Standards Update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The Company is currently evaluating the impact the adoption of this guidance may have on its consolidated financial statements. In August 2020, the FASB issued ASU
No. 2020-06, Debt (Topic 470) and Derivatives and Hedging (Topic 815): Accounting for Convertible Instruments and Contracts in an Entity’s
Own Equity. In December 2019, the FASB issued
ASU No. 2019-12, Income Taxes (Topic 740): Simplifying the Accounting for Income Taxes. In November 2018, the FASB issued
ASU No. 2018-18, Collaborative Arrangements (Topic 808): Clarifying the Interaction between Topic 808 and Topic 606. . The guidance is effective
for public entities for fiscal years beginning after December 15, 2019, and for interim periods within those fiscal years, with early
adoption permitted. The guidance was applicable to the Company beginning July 1, 2020. The adoption of this standard did not have
a material impact on the Company’s consolidated financial statements. In June 2016, the FASB issued ASU No. 2016-13, Financial Instruments
- Credit Losses: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42:57Z</dcterms:created>
  <dcterms:modified xmlns:dcterms="http://purl.org/dc/terms/" xmlns:xsi="http://www.w3.org/2001/XMLSchema-instance" xsi:type="dcterms:W3CDTF">2021-09-28T20:42:57Z</dcterms:modified>
</cp:coreProperties>
</file>